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Other Intangible Assets"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Accrued Expenses and Long-Term "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Discontinued Operations" sheetId="18" state="visible" r:id="rId18"/>
    <sheet xmlns:r="http://schemas.openxmlformats.org/officeDocument/2006/relationships" name="Long-Term Debt" sheetId="19" state="visible" r:id="rId19"/>
    <sheet xmlns:r="http://schemas.openxmlformats.org/officeDocument/2006/relationships" name="Supplemental Cash Flow Informat" sheetId="20" state="visible" r:id="rId20"/>
    <sheet xmlns:r="http://schemas.openxmlformats.org/officeDocument/2006/relationships" name="Equity" sheetId="21" state="visible" r:id="rId21"/>
    <sheet xmlns:r="http://schemas.openxmlformats.org/officeDocument/2006/relationships" name="Warrants" sheetId="22" state="visible" r:id="rId22"/>
    <sheet xmlns:r="http://schemas.openxmlformats.org/officeDocument/2006/relationships" name="Recent Accounting Pronouncement" sheetId="23" state="visible" r:id="rId23"/>
    <sheet xmlns:r="http://schemas.openxmlformats.org/officeDocument/2006/relationships" name="Other 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Other Intangible Assets (Tables" sheetId="27" state="visible" r:id="rId27"/>
    <sheet xmlns:r="http://schemas.openxmlformats.org/officeDocument/2006/relationships" name="Fair Value Measurements (Tables" sheetId="28" state="visible" r:id="rId28"/>
    <sheet xmlns:r="http://schemas.openxmlformats.org/officeDocument/2006/relationships" name="Accrued Expenses and Long-Ter29"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Discontinued Operations (Tables" sheetId="32" state="visible" r:id="rId32"/>
    <sheet xmlns:r="http://schemas.openxmlformats.org/officeDocument/2006/relationships" name="Supplemental Cash Flow Inform33" sheetId="33" state="visible" r:id="rId33"/>
    <sheet xmlns:r="http://schemas.openxmlformats.org/officeDocument/2006/relationships" name="Equity (Tables)" sheetId="34" state="visible" r:id="rId34"/>
    <sheet xmlns:r="http://schemas.openxmlformats.org/officeDocument/2006/relationships" name="Warrants (Tables)" sheetId="35" state="visible" r:id="rId35"/>
    <sheet xmlns:r="http://schemas.openxmlformats.org/officeDocument/2006/relationships" name="Liquidity (Details Narrative)"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Other Intangible Assets (Detail" sheetId="41" state="visible" r:id="rId41"/>
    <sheet xmlns:r="http://schemas.openxmlformats.org/officeDocument/2006/relationships" name="Other Intangible Assets - Sched" sheetId="42" state="visible" r:id="rId42"/>
    <sheet xmlns:r="http://schemas.openxmlformats.org/officeDocument/2006/relationships" name="Other Intangible Assets - Sch43" sheetId="43" state="visible" r:id="rId43"/>
    <sheet xmlns:r="http://schemas.openxmlformats.org/officeDocument/2006/relationships" name="Fair Value Measurements (Detail" sheetId="44" state="visible" r:id="rId44"/>
    <sheet xmlns:r="http://schemas.openxmlformats.org/officeDocument/2006/relationships" name="Fair Value Measurements - Sched" sheetId="45" state="visible" r:id="rId45"/>
    <sheet xmlns:r="http://schemas.openxmlformats.org/officeDocument/2006/relationships" name="Fair Value Measurements - Sch46" sheetId="46" state="visible" r:id="rId46"/>
    <sheet xmlns:r="http://schemas.openxmlformats.org/officeDocument/2006/relationships" name="Fair Value Measurements - Sch47" sheetId="47" state="visible" r:id="rId47"/>
    <sheet xmlns:r="http://schemas.openxmlformats.org/officeDocument/2006/relationships" name="Commitments and Contingencies (" sheetId="48" state="visible" r:id="rId48"/>
    <sheet xmlns:r="http://schemas.openxmlformats.org/officeDocument/2006/relationships" name="Accrued Expenses and Long-Ter49" sheetId="49" state="visible" r:id="rId49"/>
    <sheet xmlns:r="http://schemas.openxmlformats.org/officeDocument/2006/relationships" name="Accrued Expenses and Long-Ter50" sheetId="50" state="visible" r:id="rId50"/>
    <sheet xmlns:r="http://schemas.openxmlformats.org/officeDocument/2006/relationships" name="Stock-Based Compensation (Detai" sheetId="51" state="visible" r:id="rId51"/>
    <sheet xmlns:r="http://schemas.openxmlformats.org/officeDocument/2006/relationships" name="Stock-Based Compensation - Sche" sheetId="52" state="visible" r:id="rId52"/>
    <sheet xmlns:r="http://schemas.openxmlformats.org/officeDocument/2006/relationships" name="Income Taxes - Schedule of Effe" sheetId="53" state="visible" r:id="rId53"/>
    <sheet xmlns:r="http://schemas.openxmlformats.org/officeDocument/2006/relationships" name="Segment Information (Details Na" sheetId="54" state="visible" r:id="rId54"/>
    <sheet xmlns:r="http://schemas.openxmlformats.org/officeDocument/2006/relationships" name="Discontinued Operations - Sched" sheetId="55" state="visible" r:id="rId55"/>
    <sheet xmlns:r="http://schemas.openxmlformats.org/officeDocument/2006/relationships" name="Discontinued Operations - Sch56" sheetId="56" state="visible" r:id="rId56"/>
    <sheet xmlns:r="http://schemas.openxmlformats.org/officeDocument/2006/relationships" name="Long-Term Debt (Details Narrati" sheetId="57" state="visible" r:id="rId57"/>
    <sheet xmlns:r="http://schemas.openxmlformats.org/officeDocument/2006/relationships" name="Supplemental Cash Flow Inform58" sheetId="58" state="visible" r:id="rId58"/>
    <sheet xmlns:r="http://schemas.openxmlformats.org/officeDocument/2006/relationships" name="Supplemental Cash Flow Inform59" sheetId="59" state="visible" r:id="rId59"/>
    <sheet xmlns:r="http://schemas.openxmlformats.org/officeDocument/2006/relationships" name="Equity (Details Narrative)" sheetId="60" state="visible" r:id="rId60"/>
    <sheet xmlns:r="http://schemas.openxmlformats.org/officeDocument/2006/relationships" name="Equity - Schedule of Fair Value" sheetId="61" state="visible" r:id="rId61"/>
    <sheet xmlns:r="http://schemas.openxmlformats.org/officeDocument/2006/relationships" name="Warrants - Schedule of Warrants" sheetId="62" state="visible" r:id="rId62"/>
    <sheet xmlns:r="http://schemas.openxmlformats.org/officeDocument/2006/relationships" name="Other Subsequent Events (Detail" sheetId="63" state="visible" r:id="rId63"/>
  </sheets>
  <definedNames/>
  <calcPr calcId="124519" fullCalcOnLoad="1"/>
</workbook>
</file>

<file path=xl/sharedStrings.xml><?xml version="1.0" encoding="utf-8"?>
<sst xmlns="http://schemas.openxmlformats.org/spreadsheetml/2006/main" uniqueCount="649">
  <si>
    <t>Document and Entity Information - shares</t>
  </si>
  <si>
    <t>6 Months Ended</t>
  </si>
  <si>
    <t>Jun. 30, 2017</t>
  </si>
  <si>
    <t>Aug. 04, 2017</t>
  </si>
  <si>
    <t>Document And Entity Information</t>
  </si>
  <si>
    <t>Entity Registrant Name</t>
  </si>
  <si>
    <t>Interpace Diagnostics Group, Inc.</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Trading Symbol</t>
  </si>
  <si>
    <t>IDXG</t>
  </si>
  <si>
    <t>Document Fiscal Period Focus</t>
  </si>
  <si>
    <t>Q2</t>
  </si>
  <si>
    <t>Document Fiscal Year Focus</t>
  </si>
  <si>
    <t>Condensed Consolidated Balance Sheets - USD ($) $ in Thousands</t>
  </si>
  <si>
    <t>Dec. 31, 2016</t>
  </si>
  <si>
    <t>Current assets:</t>
  </si>
  <si>
    <t>Cash and cash equivalents</t>
  </si>
  <si>
    <t>Accounts receivable, net</t>
  </si>
  <si>
    <t>Other current assets</t>
  </si>
  <si>
    <t>Current assets from discontinued operations</t>
  </si>
  <si>
    <t xml:space="preserve"> </t>
  </si>
  <si>
    <t>Total current assets</t>
  </si>
  <si>
    <t>Property and equipment, net</t>
  </si>
  <si>
    <t>Other intangible assets, net</t>
  </si>
  <si>
    <t>Other long-term assets</t>
  </si>
  <si>
    <t>Total assets</t>
  </si>
  <si>
    <t>Current liabilities:</t>
  </si>
  <si>
    <t>Accounts payable</t>
  </si>
  <si>
    <t>Accrued salary and bonus</t>
  </si>
  <si>
    <t>Other accrued expenses</t>
  </si>
  <si>
    <t>Current liabilities from discontinued operations</t>
  </si>
  <si>
    <t>Total current liabilities</t>
  </si>
  <si>
    <t>Contingent consideration</t>
  </si>
  <si>
    <t>Long-term debt, net of debt discount</t>
  </si>
  <si>
    <t>Other long-term liabilities</t>
  </si>
  <si>
    <t>Total liabilities</t>
  </si>
  <si>
    <t>Commitments and contingencies (Note 6)</t>
  </si>
  <si>
    <t>Stockholders’ equity:</t>
  </si>
  <si>
    <t>Preferred stock, $.01 par value; 5,000,000 shares authorized, no shares issued and outstanding</t>
  </si>
  <si>
    <t>Common stock, $.01 par value; 100,000,000 shares authorized; 20,152,954 and 2,230,506 shares issued, respectively; 20,088,604 and 2,176,252 shares outstanding, respectively</t>
  </si>
  <si>
    <t>Additional paid-in capital</t>
  </si>
  <si>
    <t>Accumulated deficit</t>
  </si>
  <si>
    <t>Accumulated other comprehensive income</t>
  </si>
  <si>
    <t>Treasury stock, at cost (64,350 and 54,254 shares, respectively)</t>
  </si>
  <si>
    <t>Total stockholders' equity</t>
  </si>
  <si>
    <t>Total liabilities and stockholders' equity</t>
  </si>
  <si>
    <t>Condensed Consolidated Balance Sheets (Parenthetical) - $ / shares</t>
  </si>
  <si>
    <t>Statement of Financial Position [Abstract]</t>
  </si>
  <si>
    <t>Preferred stock, par value</t>
  </si>
  <si>
    <t>$ .01</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omprehensive Loss (Unaudited) - USD ($) $ in Thousands</t>
  </si>
  <si>
    <t>3 Months Ended</t>
  </si>
  <si>
    <t>Jun. 30, 2016</t>
  </si>
  <si>
    <t>Income Statement [Abstract]</t>
  </si>
  <si>
    <t>Revenue, net</t>
  </si>
  <si>
    <t>Cost of revenue (excluding amortization of $813 and $970 for the three months and $1,626 and $1,939 for the six months, respectively)</t>
  </si>
  <si>
    <t>Gross profit</t>
  </si>
  <si>
    <t>Operating expenses:</t>
  </si>
  <si>
    <t>Sales and marketing</t>
  </si>
  <si>
    <t>Research and development</t>
  </si>
  <si>
    <t>General and administrative</t>
  </si>
  <si>
    <t>Acquisition related amortization expense</t>
  </si>
  <si>
    <t>Change in fair value of contingent consideration</t>
  </si>
  <si>
    <t>Total operating expenses</t>
  </si>
  <si>
    <t>Operating (loss) income</t>
  </si>
  <si>
    <t>Interest expense</t>
  </si>
  <si>
    <t>Loss on extinguishment of debt</t>
  </si>
  <si>
    <t>Other (loss) income , net</t>
  </si>
  <si>
    <t>Loss from continuing operations before tax</t>
  </si>
  <si>
    <t>Benefit for income taxes</t>
  </si>
  <si>
    <t>Loss from continuing operations</t>
  </si>
  <si>
    <t>(Loss) income from discontinued operations, net of tax</t>
  </si>
  <si>
    <t>Net loss</t>
  </si>
  <si>
    <t>Net Loss and Comprehensive Loss</t>
  </si>
  <si>
    <t>Basic (loss) income per share of common stock:</t>
  </si>
  <si>
    <t>From continuing operations</t>
  </si>
  <si>
    <t>From discontinued operations</t>
  </si>
  <si>
    <t>Net (loss) income per basic share of common stock</t>
  </si>
  <si>
    <t>Diluted (loss) income per share of common stock:</t>
  </si>
  <si>
    <t>Net (loss) income per diluted share of common stock</t>
  </si>
  <si>
    <t>Weighted average number of common shares and common share equivalents outstanding:</t>
  </si>
  <si>
    <t>Basic</t>
  </si>
  <si>
    <t>Diluted</t>
  </si>
  <si>
    <t>Condensed Consolidated Statements of Comprehensive Loss (Unaudited) (Parenthetical) - USD ($) $ in Thousands</t>
  </si>
  <si>
    <t>Cost of revenue, amortization</t>
  </si>
  <si>
    <t>Condensed Consolidated Statement of Stockholders' Equity (Unaudited) - 6 months ended Jun. 30, 2017 - USD ($) $ in Thousands</t>
  </si>
  <si>
    <t>Common Stock [Member]</t>
  </si>
  <si>
    <t>Treasury Stock [Member]</t>
  </si>
  <si>
    <t>Additional Paid-In Capital [Member]</t>
  </si>
  <si>
    <t>Accumulated Deficit [Member]</t>
  </si>
  <si>
    <t>Total</t>
  </si>
  <si>
    <t>Balance at Dec. 31, 2016</t>
  </si>
  <si>
    <t>Balance, shares at Dec. 31, 2016</t>
  </si>
  <si>
    <t>Common stock issued</t>
  </si>
  <si>
    <t>Common stock issued, shares</t>
  </si>
  <si>
    <t>Common stock issued through offerings</t>
  </si>
  <si>
    <t>Common stock issued through offerings, shares</t>
  </si>
  <si>
    <t>Shares issued in debt exchange</t>
  </si>
  <si>
    <t>Shares issued in debt exchange, shares</t>
  </si>
  <si>
    <t>Exercise of warrants</t>
  </si>
  <si>
    <t>Exercise of warrants, shares</t>
  </si>
  <si>
    <t>Treasury stock purchased</t>
  </si>
  <si>
    <t>Treasury stock purchased, shares</t>
  </si>
  <si>
    <t>Issuance of warrants</t>
  </si>
  <si>
    <t>Stock-based compensation expense</t>
  </si>
  <si>
    <t>Net income (loss)</t>
  </si>
  <si>
    <t>Balance at Jun. 30, 2017</t>
  </si>
  <si>
    <t>Balance, shares at Jun. 30, 2017</t>
  </si>
  <si>
    <t>Condensed Consolidated Statements of Cash Flows (Unaudited) - USD ($) $ in Thousands</t>
  </si>
  <si>
    <t>Cash Flows Used in Operating Activities</t>
  </si>
  <si>
    <t>Adjustments to reconcile net loss to net cash used in operating activities:</t>
  </si>
  <si>
    <t>Depreciation and amortization</t>
  </si>
  <si>
    <t>Realignment accrual accretion</t>
  </si>
  <si>
    <t>Interest accretion</t>
  </si>
  <si>
    <t>Provision for bad debt</t>
  </si>
  <si>
    <t>Mark to market on warrants</t>
  </si>
  <si>
    <t>Amortization of debt issuance costs</t>
  </si>
  <si>
    <t>Mark to market on derivatives</t>
  </si>
  <si>
    <t>Reversal of severance accrual</t>
  </si>
  <si>
    <t>Stock-based compensation</t>
  </si>
  <si>
    <t>Other (gains), losses and expenses, net</t>
  </si>
  <si>
    <t>Other changes in assets and liabilities:</t>
  </si>
  <si>
    <t>(Increase) decrease  in accounts receivable</t>
  </si>
  <si>
    <t>Decrease in unbilled receivable</t>
  </si>
  <si>
    <t>Decrease (increase) in other current assets</t>
  </si>
  <si>
    <t>Decrease in other long-term assets</t>
  </si>
  <si>
    <t>Decrease in accounts payable</t>
  </si>
  <si>
    <t>Decrease in unearned contract revenue</t>
  </si>
  <si>
    <t>Decrease in accrued salaries and bonus</t>
  </si>
  <si>
    <t>Decrease in accrued liabilities</t>
  </si>
  <si>
    <t>Increase (decrease) in long-term liabilities</t>
  </si>
  <si>
    <t>Net cash used in operating activities</t>
  </si>
  <si>
    <t>Cash Flows From Investing Activities</t>
  </si>
  <si>
    <t>Purchase of property and equipment</t>
  </si>
  <si>
    <t>Net cash used in investing activities</t>
  </si>
  <si>
    <t>Cash Flows From Financing Activities</t>
  </si>
  <si>
    <t>Issuance of common stock, net of expenses</t>
  </si>
  <si>
    <t>Cash paid for repurchase of restricted shares</t>
  </si>
  <si>
    <t>Net cash provided by financing activities</t>
  </si>
  <si>
    <t>Net increase (decrease) in cash and cash equivalents</t>
  </si>
  <si>
    <t>Cash and cash equivalents – beginning</t>
  </si>
  <si>
    <t>Cash and cash equivalents – ending</t>
  </si>
  <si>
    <t>Cash paid for interest</t>
  </si>
  <si>
    <t>Basis of Presentation</t>
  </si>
  <si>
    <t>Organization, Consolidation and Presentation of Financial Statements [Abstract]</t>
  </si>
  <si>
    <t>1. BASIS OF PRESENTATION The
accompanying unaudited interim condensed consolidated financial statements and related notes (the “Interim Financial Statements”)
should be read in conjunction with the consolidated financial statements of Interpace
Diagnostics Group, Inc. (the “Company” or “Interpace”) ,
and its wholly-owned subsidiaries, Interpace Diagnostics Corporation, Interpace Diagnostics Lab, Inc. and Interpace Diagnostics,
LLC, and related notes as included in the Company’s Annual
Report on Form 10-K for the year ended December 31, 2016, as filed with the U.S. Securities and Exchange Commission (“SEC”)
on March 31, 2017, as amended on April 28, 2017. Interim Financial Statements of the Company have been prepared in
accordance with generally accepted accounting principles in the United States (“GAAP”) for interim financial reporting
and the instructions to Form 10-Q and Article 10 of Regulation S-X. Accordingly, they do not include all of the information
and footnotes required by GAAP for complete financial statements. The Interim Financial Statements include all normal
recurring adjustments that, in the judgment of management, are necessary for a fair presentation of such interim financial statements. Discontinued
operations include the Company's wholly owned subsidiaries: Group DCA, LLC (“Group DCA”); InServe Support Solutions
(“Pharmakon”); and TVG, Inc. (“TVG”, dissolved December 31, 2014) and its Commercial Services Organization
(“CSO”) business unit which was sold on December 22, 2015. All significant intercompany balances and transactions
have been eliminated in consolidation. Operating results for the
three and six-month periods ended June 30, 2017 are not necessarily indicative of the results that may be expected for the year
ending December 31, 2017.</t>
  </si>
  <si>
    <t>Liquidity</t>
  </si>
  <si>
    <t>2. LIQUIDITY The accompanying consolidated
financial statements have been prepared on a basis that assumes that the Company will continue as a going concern and that contemplates
the continuity of operations, the realization of assets and the satisfaction of liabilities and commitments in the normal course
of business. As of June 30, 2017, the Company had cash and cash equivalents of $14.3 million, net accounts receivable of $2.7 million,
current assets of $18.3 million and current liabilities of $10.9 million. For the six months ended June 30, 2017, the Company had
a net loss of $3.9 million and cash used in operating activities was $8.6 million. During the six months ended June
30, 2017, the Company closed on four equity offerings raising gross proceeds of $25.9 million. The details are as follows:
● On January 6, 2017, the Company completed a registered direct public offering (the “Second Registered Direct Offering”), to sell 630,000 shares of its common stock at a price of $6.81 per share to certain institutional investors, which resulted in gross proceeds to the Company of approximately $4.2 million.
● On January 25, 2017, the Company completed a registered direct public offering (the “Third Registered Direct Offering”), to sell 855,000 shares of its common stock and a concurrent private placement of warrants to purchase 855,000 shares of its common stock (the “Concurrent Warrants”), to the same investors participating in the Third Registered Direct Offering, or the Private Placement. The Concurrent Warrants and the shares of its common stock issuable upon the exercise of the Concurrent Warrants were not registered under the Securities Act and were sold pursuant to the exemption provided in Section 4(a)(2) under the Securities Act and Rule 506(b) of Regulation D promulgated thereunder. The shares of common stock sold in the Third Registered Direct Offering and the Concurrent Warrants issued in the concurrent Private Placement were issued separately but sold together at a combined purchase price of $4.69 per share of common stock and accompanying Concurrent Warrant. The Third Registered Direct Offering and the Private Placement together resulted in gross proceeds to the Company of approximately $4.0 million. The Company used approximately $1.0 million of the proceeds to satisfy the obligations due to five former senior executives.
● On February 8, 2017, the Company completed an underwritten, confidentially marketed public offering (“CMPO”), to sell 1,200,000 shares of its common stock at a price of $3.00 per share. In addition, the Company granted the underwriters an option to purchase up to an additional 9% of the total number of shares of common stock sold by the Company in the CMPO, solely for the purpose of covering over-allotments, if any. The underwriters exercised the over-allotment option in full. The CMPO resulted in gross proceeds to the Company of approximately $3.9 million.
● On June 21, 2017, pursuant to its S-1 filing of its preliminary prospectus to register shares on May 22, 2017, as amended thereafter, the Company completed a public offering for 9,900,000 shares of common stock together with an equal number of common warrants (the “Base Warrants”), to purchase shares of its common stock (and the shares of common stock that are issuable from time to time upon exercise of the common warrants) for $1.10 per share. Each Base Warrant upon exercise at a price of $1.25 will result in the issuance of one share of common stock to the holder. A public trading market for the Base Warrants was established on July 5, 2017 on the OTC market under the trading symbol IDGGW. As part of the offering (the “Offering”), which closed on June 21, 2017, the related underwriters purchased the full over-allotment of 1,875,000 Base Warrants available to them for the specified $.01 per warrant. 2,600,000 of Pre-Funded Warrants were also sold at the specified $1.09 per warrant. The combined gross proceeds of the June 21 st As part of our acquisition of RedPath
Integrated Pathology, Inc., we issued a non-negotiable subordinated secured, non-interest bearing, promissory note, dated as of
October 31, 2014, with an aggregate principal amount of $10.7 million outstanding (the “RedPath Note”). In December
2016 we repaid $1.33 million in principal of the RedPath Note resulting in an outstanding balance of $9.34 million. The RedPath
Note was subsequently acquired by an institutional investor for $8.87 million on March 22, 2017. Also on that date we and the investor
exchanged the RedPath Note for a senior secured convertible note in the aggregate principal amount of $5.32 million and a senior
secured non-convertible note in the aggregate principal amount of $3.55 million. On April 18, 2017, we and the investor exchanged
the senior secured non-convertible note for $3.55 million of our senior secured convertible note. Between March 23, 2017 and April
18, 2017, the senior secured convertible notes were converted in full for 3,795,429 shares of our common stock. We no longer have
any outstanding secured debt, and any security interests and liens related to our former secured debt have been fully released. The Company entered into a Credit
Agreement with SCM Specialty Finance Opportunities Fund, L.P. (the “Credit Agreement”) on September 28, 2016 for $1.2
million. The Credit Agreement contains customary representations and warranties in favor of the Lender and certain covenants, including,
among other things, financial covenants relating to loan turnover rates, liquidity and revenue targets. As of June 30, 2017 the
Company is renegotiating terms of the Credit Agreement and has not borrowed any funds under the Credit Agreement. While the Company has increased
its cash balance and has made significant reductions in indebtedness, the Company is not cash flow positive from operations. The
Company intends to meet its capital needs by driving revenue growth, containing costs, entering into strategic alliances as well
as exploring other options, including the possibility of raising additional debt or equity capital. There is no assurance the
Company will be successful in meeting its capital requirements prior to becoming cash flow positive.</t>
  </si>
  <si>
    <t>Summary of Significant Accounting Policies</t>
  </si>
  <si>
    <t>Accounting Policies [Abstract]</t>
  </si>
  <si>
    <t>3. SUMMARY OF SIGNIFICANT ACCOUNTING POLICIES Accounting Estimates The preparation of consolidated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Management’s estimates are based on historical experience,
facts and circumstances available at the time, and various other assumptions that are believed to be reasonable under the circumstances.
Significant estimates include best estimate of selling price in multiple element arrangements, valuation allowances related to
deferred income taxes, self-insurance loss accruals, allowances for doubtful accounts and notes, income tax accruals, acquisition
accounting, asset impairments and facilities realignment accruals. The Company periodically reviews these matters and reflects
changes in estimates as appropriate. Actual results could materially differ from those estimates. Revenue Recognition Through the Company's molecular
diagnostics business, the Company aims to provide physicians and patients with diagnostic options for detecting genetic and other
molecular alterations that are associated with gastrointestinal and endocrine cancers, which are principally focused on early detection
of patients at high risk of cancer. Customers in the Company's molecular diagnostics business consist primarily of physicians,
hospitals and clinics. We recognize revenue from services rendered when the following four revenue recognition criteria are met: persuasive
evidence of an arrangement or contract exists; services have been rendered; the selling price is fixed or determinable; and collectability
is reasonably assured. The Company’s services are generally fulfilled upon completion of the test and after the review and
release of the test results. In conjunction with fulfilling these services, the Company bills the third-party payer or hospital.
We recognize revenue on an accrual basis when we are able to make a reasonable estimate of reimbursement at the time delivery is
complete. In the first period in which revenue is accrued for a particular payer or test, there generally is a one-time increase
in revenue. Until we have contracts with payers or can reasonably estimate the amount that will ultimately be received, we recognize
the related revenue on the cash basis. Because the timing and amount of cash payments received from payers as well as one-time
increases in revenue from newly accrued payers are difficult to predict, we expect that our revenue may fluctuate significantly
in any given quarter. The Company currently recognizes
revenue and accounts receivable related to billings for Medicare and Medicare Advantage, on an accrual basis, net of contractual
adjustment, as well as for hospitals (direct-bill clients), when collectability is reasonably assured. Contractual adjustments
represent the difference between the list prices and the reimbursement rate set by Medicare and Medicare Advantage, or the amounts
billed to hospitals. Specifically by test, Pancragen
revenues have been recorded on the accrual basis in each of these categories since its acquisition in 2014. ThyGenX ® ® The Company also provides
services by way of commercial insurance carriers or governmental programs that may or may not have a contract or coverage in place
for its proprietary tests. As contracts and coverage progress for payers in these categories, the Company will evaluate their collection
history to determine the appropriate time to begin to recognized specific payers on the accrual basis as well. Currently, all are
recognized on the cash basis. The Company does not enter into direct agreements with patients that commit them to pay any portion
of the cost of the tests in the event that their commercial insurance carrier or governmental program does not pay the Company
for its services; however, the Company does offer patients that do not have adequate insurance coverage the opportunity to pay
cash for our services at a reduced rate. Accounts Receivable The Company recognizes Accounts
Receivable as revenue is accrued, based upon its criteria for revenue recognition. The Company also records an Allowance for Doubtful
Accounts based on the collection history for its accrual basis payers. For non-paying roster accounts, balances are generally written
off after twelve months. Medicare and Medicare Advantage accounts are currently written off after eighteen months to allow for
the appeal process, which in some cases requires several appeals prior to collection. Other Current Assets Other current assets consisted
of the following as of June 30, 2017 and December 31, 2016:
June 30, 2017 December 31, 2016
Indemnification assets $ 875 $ 875
Other receivables 303 325
Other 198 215
$ 1,376 $ 1,415 Long-Lived Assets, including
Finite-Lived Intangible Assets Finite-lived intangible assets
are stated at cost less accumulated amortization. Amortization of finite-lived acquired intangible assets is recognized on a straight-line
basis, using the estimated useful lives of the assets of approximately two years to nine years in acquisition related amortization
expense in the consolidated statements of comprehensive loss. The Company reviews the recoverability
of long-lived assets and finite-lived intangible assets whenever events or changes in circumstances indicate that the carrying
value of such assets may not be recoverable. If the sum of the expected future undiscounted cash flows is less than the carrying
amount of the asset, an impairment loss is recognized by reducing the recorded value of the asset to its fair value measured by
future discounted cash flows. This analysis requires estimates of the amount and timing of projected cash flows and, where applicable,
judgments associated with, among other factors, the appropriate discount rate. Such estimates are critical in determining whether
any impairment charge should be recorded and the amount of such charge if an impairment loss is deemed to be necessary. Discontinued Operations The Company accounts for business
dispositions and its businesses held for sale in accordance with ASC 205-20, Discontinued Operations. ASC 205-20 requires the results
of operations of business dispositions to be segregated from continuing operations and reflected as discontinued operations in
current and prior periods. See Note 11, Discontinued Operations Basic and Diluted Net (Loss)
Income per Share A reconciliation of the number
of shares of common stock used in the calculation of basic and diluted (loss) income per share for the three- and six-month periods
ended June 30, 2017 and 2016 is as follows:
Three Months Ended Six Months Ended
June 30, June 30,
2017 2016 2017 2016
Basic weighted average number of common shares 9,657 1,816 6,877 1,796
Potential dilutive effect of stock-based awards - - - -
Diluted weighted average number of common shares 9,657 1,816 6,877 1,796 The following outstanding
stock-based awards were excluded from the computation of the effect of dilutive securities on (loss) income per share for the following
periods because they would have been anti-dilutive:
Three Months Ended Six Months Ended
June 30, June 30,
2017 2016 2017 2016
Options 323 - 323 -
Stock-settled stock appreciation rights (SARs) 85 103 85 103
Restricted stock and restricted stock units (RSUs) 68 123 68 123
Warrants 17,105 - 17,105 -
17,581 226 17,581 226</t>
  </si>
  <si>
    <t>Other Intangible Assets</t>
  </si>
  <si>
    <t>Goodwill and Intangible Assets Disclosure [Abstract]</t>
  </si>
  <si>
    <t>4. OTHER INTANGIBLE ASSETS The net carrying value of
the identifiable intangible assets as of June 30, 2017 and December 31, 2016 are as follows:
As of June 30, 2017 As of December 31, 2016
Life Carrying Carrying
(Years) Amount Amount
Diagnostic assets:
Asuragen acquisition:
Thyroid 9 $ 8,519 $ 8,519
Pancreas - - -
Biobank - - -
RedPath acquisition:
Pancreas test 7 16,141 16,141
Barrett's test 9 18,351 18,351
Total $ 43,011 $ 43,011
Diagnostic lab:
CLIA Lab 2.3 $ 609 $ 609
Accumulated Amortization $ (8,888 ) $ (7,262 )
Net Carrying Value $ 34,732 $ 36,358 Amortization expense was approximately
$0.8 million and $1.0 million for the three-month periods ended June 30, 2017 and 2016, respectively, and approximately $1.6 million
and $1.9 million for the six-month periods ended June 30, 2017 and 2016, respectively. Amortization of our diagnostic assets begins
upon launch of the product. Estimated amortization expense for the next five years is as follows, based on current assumptions
of future product launches:
2017 2018 2019 2020 2021
$ 3,252 $ 3,252 $ 5,292 $ 5,292 $ 4,908</t>
  </si>
  <si>
    <t>Fair Value Measurements</t>
  </si>
  <si>
    <t>Fair Value Disclosures [Abstract]</t>
  </si>
  <si>
    <t>5. FAIR VALUE MEASUREMENTS The Company’s financial assets
and liabilities reflected at fair value in the consolidated financial statements include: cash and cash equivalents; short-term
investments; accounts receivable; other current assets; accounts payable; and contingent consideration.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incorporate certain assumptions and projections in determining the fair value assigned to such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methodologies used for
the Company’s financial instruments measured on a recurring basis at fair value, including the general classification of
such instruments pursuant to the valuation hierarchy, is set forth in the tables below:
As of June 30, 2017 Fair Value Measurements
Carrying Fair As of June 30, 2017
Amount Value Level 1 Level 2 Level 3
Assets:
Cash and cash equivalents:
Cash $ 14,265 $ 14,265 $ 14,265 $ - $ -
$ 14,265 $ 14,265 $ 14,265 $ - $ -
Liabilities:
Contingent consideration:
Asuragen $ 1,601 $ 1,601 $ - $ - $ 1,601
Warrant liability:
Pre-Funded $ 1,061 $ 1,061 $ - $ - $ 1,061
Underwriters 432 432 - - 432
$ 3,094 $ 3,094 $ - $ - $ 3,094
As of December 31, 2016 Fair Value Measurements
Carrying Fair As of December 31, 2016
Amount Value Level 1 Level 2 Level 3
Assets:
Cash and cash equivalents:
Cash $ 602 $ 602 $ 602 $ - $ -
$ 602 $ 602 $ 602 $ - $ -
Liabilities:
Contingent consideration:
Asuragen $ 1,545 $ 1,545 $ - $ - $ 1,545
RedPath 5,969 5,969 - - 5,969
$ 7,514 $ 7,514 $ - $ - $ 7,514 The fair value of cash and cash equivalents
and marketable securities is valued using market prices in active markets (level 1). As of June 30, 2017, the Company did not have
any marketable securities in less active markets (level 2) or without observable market values that would require a high level
of judgment to determine fair value (level 3). In connection with the acquisition
of certain assets from Asuragen and the acquisition of RedPath, the Company recorded contingent consideration related to contingent
payments and other revenue based payments. The Company determined the fair value of the contingent consideration based on a probability-weighted
income approach derived from revenue estimates. The fair value measurement is based on significant inputs not observable in the
market and thus represents a Level 3 measurement. On March 22, 2017, the Company entered into a Termination Agreement with the
RedPath Equityholder Representative. Under the terms of the Termination Agreement, the RedPath Equityholder Representative agreed
to terminate all royalty and milestone rights under the contingent consideration agreement. As a result the Company reversed approximately
$6.0 million in Redpath contingent consideration liabilities in the first quarter of 2017, of which $5.8 million was a reversal
within operating expenses in the Condensed Consolidated Statement of Comprehensive Income (Loss). On March 23, 2017, in connection
with the Company entering into the Exchange Agreement, related to the RedPath Note (See Note 2 and Note 12) with the Investor,
an embedded conversion option derivative liability was recorded due to a certain embedded conversion feature. The embedded conversion
option is considered a liability and valued using the Black-Scholes Option-Pricing Model, the inputs for which include exercise
price of the conversion feature, market price of the underlying common shares, expected term, volatility based on the Company’s
historical market price, and the risk-free rate corresponding to the expected term of the Exchange Agreement. Any changes to the
estimated fair value of this liability were recorded in Interest Expense. Between March 23, 2017 and April 18, 2017, the Investor
had fully converted all outstanding debt, and as a result there are no liabilities remaining as of June 30, 2017. On June 21, 2017, the Company closed
on an Offering (See Note 2), issuing both Pre-Funded Warrants and Underwriters Warrants to purchase 2,600,000 shares and 575,000
shares of the Company’s common stock, respectively. Both the Pre-Funded and Underwriters Warrants include a cash settlement
feature in the event of certain circumstances. Accordingly, both the Pre-Funded and Underwriters Warrants are classified as liabilities,
and were fair valued using the Black Scholes Option-Pricing Model, the inputs for which include exercise price of the respective
warrants, market price of the underlying common shares, expected term, volatility based on the Company’s historical market
price, and the risk-free rate corresponding to the expected term of the Exchange Agreement. Any changes to the fair value of the
warrant liabilities were recorded to Interest Expense. The following table sets forth the
assumptions used in the Black-Scholes Option Pricing Model to estimate the fair value of the Pre-Funded Warrant liability as of
June 30, 2017:
June 30, 2017
Market Price $ 0.89
Exercise Price $ 0.01
Risk-free interest rate 1.75 %
Expected volatility 134.21 %
Expected life in years 5.0
Expected dividend yield 0.00 % The following table sets forth the
assumptions used in the Black-Scholes Option Pricing Model to estimate the fair value of the Underwriters Warrant liability as
of June 30, 2017:
June 30, 2017
Market Price $ 0.89
Exercise Price $ 1.32
Risk-free interest rate 1.75 %
Expected volatility 134.21 %
Expected life in years 5.0
Expected dividend yield 0.00 % A roll forward of the carrying value
of the contingent consideration, embedded conversion option and warrant liabilities from continuing operations from January 1,
2017 to June 30, 2017 is as follows:
2017
January 1, Initial Liability Payments Accretion Cancellation of Obligation/ Conversions Exercises Mark to Market June 30,
Asuragen $ 1,545 $ (25 ) $ 81 $ - $ - $ 1,601
Redpath 5,969 - - (5,969 ) - -
Embedded conversion option - 208 - - (269 ) 61 -
Pre-Funded Warrants - 2,247 - - (1,252 ) 66 1,061
Underwriters Warrants - 422 - - - 10 432
$ 7,514 $ 2,877 $ (25 ) $ 81 $ (7,490 ) $ 137 $ 3,094
Market Price $ 2.63
Exercise Price $ 2.44
Risk-free interest rate 0.99 %
Expected volatility 234.05 %
Expected life in years 1.25
Expected dividend yield 0.00 % The Company considers carrying amounts
of accounts receivable, accounts payable and accrued expenses to approximate fair value due to the short-term nature of these
financial instruments. Certain of the Company’s non-financial assets, such as other intangible assets, are measured at fair
value when there is an indicator of impairment and recorded at fair value only when an impairment charge is recognized.</t>
  </si>
  <si>
    <t>Commitments and Contingencies</t>
  </si>
  <si>
    <t>Commitments and Contingencies Disclosure [Abstract]</t>
  </si>
  <si>
    <t>6. COMMITMENTS AND CONTINGENCIES Litigation Due to the nature of the businesses
in which the Company is engaged it is subject to certain risks. Such risks include, among others, risk of liability for personal
injury or death to persons using products the Company promotes or commercializes. There can be no assurance that substantial claims
or liabilities will not arise in the future due to the nature of the Company’s business activities and recent increases in
litigation related to healthcare products. As part of the closeout of its CSO business, the Company seeks to reduce its potential
liability under its service agreements through measures such as contractual indemnification provisions with customers (the scope
of which may vary from customer to customer, and the performance of which is not secured) and insurance. The Company could, however,
also be held liable for errors and omissions of its employees in connection with the services it performs that are outside the
scope of any indemnity or insurance policy. The Company could be materially adversely affected if it were required to pay damages
or incur defense costs in connection with a claim that is outside the scope of an indemnification agreement; if the indemnity,
although applicable, is not performed in accordance with its terms; or if the Company’s liability exceeds the amount of applicable
insurance or indemnity. The Company routinely assesses
its litigation and threatened litigation as to the probability of ultimately incurring a liability, and records its best estimate
of the ultimate loss in situations where the Company assesses the likelihood of loss as probable. The Company accrues for a liability
when it is both probable that a liability has been incurred and the amount of the loss can be reasonably estimated. Significant
judgment is required in both the determination of probability and the determination as to whether a loss is reasonably estimable.
In addition,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To the extent there is a reasonable possibility that the losses could
exceed the amounts already accrued, the Company will, as applicable, adjust the accrual in the period the determination is made,
disclose an estimate of the additional loss or range of loss, indicate that the estimate is immaterial with respect to its financial
statements as a whole or, if the amount of such adjustment cannot be reasonably estimated, disclose that an estimate cannot be
made. As of June 30,, 2017, the Company’s accrual for litigation and threatened litigation was not material to the consolidated
financial statements. In connection with the October
31, 2014 acquisition of RedPath, the Company assumed a liability for the Settlement Agreement entered into by the former owners
of RedPath with the DOJ. Under the terms of the Settlement Agreement, the Company is obligated to make payments to the Department
of Justice (“DOJ”) for the calendar years ended December 31, 2014 through 2017, up to a cumulative maximum amount of
$3.0 million. Payments are due March 31st
following the calendar year that the revenue milestones are achieved. In May 2017, the Company renegotiated payment terms with
the DOJ related to a $500,000 payment due associated with performance in fiscal 2016. The negotiations resulted in an agreement
that the Company pay $83,335 on July 3, 2017, and $83,333 for the five remaining months of 2017. For the six months ended June
30, 2017, the Company has accrued $0.8 million for these payments and its estimate of the potential liability for 2017, based upon
the terms of the Settlement Agreement. Prolias Technologies, Inc. v.
PDI, Inc. On April 8, 2015, Prolias Technologies,
Inc. (“Prolias”) filed a complaint (the “Complaint”) against the Company with the Superior Court of New
Jersey (Morris County) in a matter entitled Prolias Technologies, Inc. v. PDI, Inc. (Docket No. MRS-L-899-15). In the Complaint,
Prolias alleged that it and the Company entered into an August 19, 2013 Collaboration Agreement and a First Amendment thereto (collectively,
the “Agreement”) whereby Prolias and the Company agreed to work in good faith to commercialize a diagnostic test known
as “Thymira.” Thymira is a minimally invasive diagnostic test that is being developed to detect thyroid cancer. Prolias
alleged in the Complaint that the Company wrongfully terminated the Agreement, breached obligations owed to it and committed torts.
After various motions on October 13, 2016, the Company filed an application to enter final judgment and taxing of costs against
Prolias. The Company requested that the Court enter final judgment against Prolias and for the Company in the amount of $621,236,
plus ten percent interest continuing to accrue on the principal balance of $500,000 unless and until paid, attorneys’ fees
and costs of $390,769, and a declaratory judgment that Prolias is deemed to have executed and delivered to the Company a promissory
note in the amount of $1,000,000 under Article 10.2(a) of the Collaboration Agreement. On November 17, 2016, the Court denied the
Company’s application without prejudice and with leave to refile. On February 16, 2017, the Company
refiled its application for final judgment, and on March 9, 2017, the Superior Court of New Jersey entered a final judgment in
the Company’s favor against Prolias for the sum of $636,053 plus ten percent interest continuing to accrue on the principal
balance of $500,000 (per diem $136.99) unless and until paid. Final judgment was also entered in the Company’s favor, and
against Prolias, declaring Prolias is deemed to have executed and delivered to the Company a promissory note in the amount of $1,000,000
and Prolias is obligated to repay the Company the principal amount and all interest in accordance with the terms of the promissory
note and Article 10.2(a) of the Collaboration Agreement by and between Prolias and the Company. On April 3, 2017, the final judgment
against Prolias was recorded as a statewide lien. No assurance can be given that the Company will be able to recover on the judgment
against Prolias. Severance In 2015, in connection with the sale
of the majority of the CSO business and the implementation of a broad-based program to maximize efficiencies and cut costs, the
Company reduced headcount and incurred severance obligations to terminated employees that amounted to approximately $3.7 million.
During the first quarter ended March 31, 2016 the Company recorded additional severance obligations as it continued to right-size
the organization and wind down its CSO business. The Company recorded obligations of $1.1 million, $0.5 million of which was recorded
in continuing operations. The severance liability as of December
31, 2016 was approximately $3.1 million, of which $2.2 million resides in continuing operations and $0.9 million is in discontinued
operations. In January 2017, five former executives agreed to a settlement of their severance obligations agreeing to 35% of the
total amount due them. These remaining obligations were paid out in February 2017 in payments totaling approximately $1.0 million.
As a result of the settlement, the Company recorded a reversal of expense of approximately $2.0 million in the first quarter of
2017. Within continuing operations, $1.5 million of expense was reversed and was recorded in general and administrative expenses
in the Condensed Consolidated Statements of Comprehensive Loss and $0.5 million was recorded in discontinued operations. The Company
has no currently payable severance obligations as of June 30, 2017. Parsippany Lease On May 24, 2017 we entered
into a new lease with our Parsippany landlord. The lease is for a space of approximately 5,900 square feet and is for a period
of sixty-three months commencing July 1, 2017 at an initial monthly obligation of approximately $13,000 per month subject to annual
increases of fifty cents per square foot. The initial year of the lease has a two-month rent abatement period. The lease has an
early termination date of June 30, 2020, provided we provide at least 12 months’ notice in advance. Pittsburgh Lease On March 31, 2017 we renewed
our lease for our Pittsburgh laboratory for one year. The lease is for 20,000 square feet of laboratory and office space and ends
on March 31, 2018. The lease obligation is $32,500 per month for twelve months.</t>
  </si>
  <si>
    <t>Accrued Expenses and Long-Term Liabilities</t>
  </si>
  <si>
    <t>Payables and Accruals [Abstract]</t>
  </si>
  <si>
    <t>7. ACCRUED EXPENSES AND LONG-TERM LIABILITIES Other accrued expenses consisted
of the following as of June 30, 2017 and December 31, 2016:
June 30, 2017 December 31, 2016
Accrued royalties $ 983 $ 711
Indemnification liability 875 875
Contingent consideration 235 260
Rent payable 147 110
DOJ settlement 750 80
Accrued professional fees 759 1,746
Taxes payable 477 526
Unclaimed property 565 565
All others 1,421 1,363
$ 6,212 $ 6,236 Long-term liabilities consisted
of the following as of June 30, 2017 and December 31, 2016:
June 30, 2017 December 31, 2016
Uncertain tax positions $ 3,688 $ 3,594
DOJ settlement (indemnified by RedPath) - 250
Warrant liability 1,493 -
$ 5,181 $ 3,844</t>
  </si>
  <si>
    <t>Stock-Based Compensation</t>
  </si>
  <si>
    <t>Disclosure of Compensation Related Costs, Share-based Payments [Abstract]</t>
  </si>
  <si>
    <t>8. STOCK-BASED COMPENSATION Stock Incentive Plan In 2015, the board of directors
(the “Board”) and stockholders approved the Company’s Amended and Restated 2004 Stock Award and Incentive Plan,
or the Amended and Restated Plan. The Amended and Restated Plan amends the Company’s pre-existing Amended and Restated 2004
Stock Award and Incentive Plan, which had replaced the 1998 Stock Option Plan, or the 1998 Plan, and the 2000 Omnibus Incentive
Compensation Plan, or the 2000 Plan. The Amended and Restated Plan authorized an additional 245,000 shares for new awards and also
included the remaining shares available under the prior Amended and Restated Plan. Eligible participants under the Amended and
Restated Plan include officers and other employees of the Company, members of the Board and outside consultants, as specified under
the Amended and Restated Plan and designated by the Compensation and Management Development Committee of the Board (the “Compensation
Committee”). Unless earlier terminated by action of the Board, the Amended and Restated Plan will remain in effect until
such time as no stock remains available for delivery under the Amended and Restated Plan and the Company has no further rights
or obligations under the Amended and Restated Plan with respect to outstanding awards thereunder. Historically, stock options
have been granted with an exercise price equal to the market value of the common stock on the date of grant, expire 10 years from
the date they are granted, and generally vested over a two-year period for members of the Board and a three-year period for employees.
Upon exercise, new shares can be issued by the Company. The Company granted stock options in 2016, which vest monthly over a one-year
period. SARs are generally granted with a grant price equal to the market value of the common stock on the date of grant, vest
one-third each year on the anniversary of the date of grant and expire five years from the date of grant. The restricted shares
and restricted stock units (“RSU’s”) granted to employees historically have had a three year cliff vesting period
and are subject to accelerated vesting and forfeiture under certain circumstances. RSU’s granted to board members generally
have had a three year graded vesting period and are subject to accelerated vesting and forfeiture under certain circumstances. In March of 2017, the Company’s
Chief Executive Officer, Chief Financial Officer and members of the Board were granted incentive stock options to purchase an aggregate
of 172,077 shares of common stock with a weighted average exercise price of $2.13 per share and, subject generally to the executive’s
or board member’s, as applicable, continued service with the Company, vest in equal monthly installments over a period of
one year. The following table provides
the weighted average assumptions used in determining the fair value of the stock option awards granted during the six month period
ended June 30, 2017. There were no options granted during the six month period ended June 30, 2016.
Six Months Ended
June 30, 2017
Risk-free interest rate 1.96 %
Expected life 4.91
Expected volatility 138.71 %
Dividend yield - The Company recognized approximately
$0.1 million and $0.02 million of stock-based compensation expense during the three month periods ended June 30, 2017 and 2016,
respectively, and approximately $0.2 million and $0.1 million during the six month periods ended June 30, 2017 and 2016, respectively. As of June 30, 2017 the Company
does not have any shares available for issuance under the current Amended and Restated Plan. In 2017, the Company inadvertently
granted 184,647 share options to six employees in excess of the number available for grant under the Amended and Restated Plan.
These grants were cancelled and replaced with new awards that are contingent upon shareholder approval. The replacement option
grants were made on May 11, 2017, with a strike price of $2.39 and will vest in equal monthly installments over one year subject
generally to the continued service of the grantees.</t>
  </si>
  <si>
    <t>Income Taxes</t>
  </si>
  <si>
    <t>Income Tax Disclosure [Abstract]</t>
  </si>
  <si>
    <t>9. INCOME TAXES Generally, accounting standards
require companies to provide for income taxes each quarter based on their estimate of the effective tax rate for the full year.
The authoritative guidance for accounting for income taxes allows use of the discrete method when it provides a better estimate
of income tax expense. Due to the Company’s valuation allowance position, it is the Company’s position that the discrete
method provides a more accurate estimate of income tax expense and therefore income tax expense for the current quarter has been
presented using the discrete method. As the year progresses, the Company refines its estimate based on the facts and circumstances
by each tax jurisdiction. The following table summarizes the income tax benefit on the loss from continuing operations and the
effective tax rate for the three- and six-month periods ended June 30, 2017 and 2016:
Three Months Ended Six Months Ended
June 30, June 30,
2017 2016 2017 2016
Benefit for income tax $ (301 ) $ (236 ) $ (298 ) $ (227 )
Effective income tax rate 4.6 % (6.3 %) 6.4 % 2.9 % Income tax benefit for the
three- and six-month periods ended June 30, 2017 and 2016 was primarily due to an allocation of tax expense between continuing
and discontinued operations.</t>
  </si>
  <si>
    <t>Segment Information</t>
  </si>
  <si>
    <t>Segment Reporting [Abstract]</t>
  </si>
  <si>
    <t>10. SEGMENT INFORMATION Upon the divestiture of its CSO business
on December 22, 2015, the Company has one reporting segment: molecular diagnostics. The Company realigned its reporting segments
due to the integration of RedPath and acquiring certain assets from Asuragen, to reflect the Company’s current and going
forward business strategy. The Company’s current reporting segment structure is reflective of the way the Company’s
management views the business, makes operating decisions and assesses performance. This structure allows investors to better understand
Company performance, better assess prospects for future cash flows, and make more informed decisions about the Company. The Company’s molecular diagnostics
business focuses on developing and commercializing molecular diagnostic tests, leveraging the latest technology and personalized
medicine for better patient diagnosis and management. Through the Company’s molecular diagnostics business, the Company
aims to provide physicians and patients with diagnostic options for detecting genetic and other molecular alterations that are
associated with gastrointestinal and endocrine cancers, which are principally focused on early detection of patients at high risk
of cancer. Customers in the Company’s molecular diagnostics segment consist primarily of physicians, hospitals and clinics.
The service offerings throughout the segment have similar long-term average gross margins, contract terms, types of customers
and regulatory environments. They are promoted through one centrally managed marketing group and the chief operating decision
maker views their results on a combined basis.</t>
  </si>
  <si>
    <t>Discontinued Operations</t>
  </si>
  <si>
    <t>Discontinued Operations and Disposal Groups [Abstract]</t>
  </si>
  <si>
    <t>11. DISCONTINUED OPERATIONS The table below presents the
significant components of CSO, Group DCA’s, Pharmakon’s and TVG’s results included Income (Loss) from Discontinued
Operations, Net of Tax in the consolidated statements of comprehensive loss for the three- and six-months ended June 30, 2017 and
2016.
Three Months Ending June 30, Six Months Ending June 30,
2017 2016 2017 2016
Revenue, net $ - $ - $ - $ 1,644
Income (loss) from discontinued operations 304 144 914 (592 )
Gain (loss) on sale of assets - 1,326 - 1,326
Income from discontinued operations, before tax 304 1,470 914 734
Income tax expense 358 291 412 336
(Loss) income from discontinued operations, net of tax $ (54 ) $ 1,179 $ 502 $ 398 The assets and liabilities
classified as discontinued operations relate to CSO, Group DCA, Pharmakon, and TVG. As of June 30, 2017 and December 31, 2016,
these assets and liabilities are in the accompanying balance sheets as follows:
For the Six Months Ended June 30, 2017 For the Year Ended December 31, 2016
CSO DCA/TVG Total CSO DCA/TVG Total
Accounts receivable, net $ - $ - $ - $ - $ - $ -
Unbilled receivable, net - - - - - -
Other - - - - 14 14
Current assets from discontinued operations - - - - 14 14
Property and equipment, net - - - - - -
Other - - - - - -
Long-term assets from discontinued operations - - - - - -
Total assets $ - $ - $ - $ - $ 14 $ 14
Accounts payable $ 826 $ - $ 826 $ 890 $ - $ 890
Accrued salary and bonus - - - 1,272 - 1,272
Other 1,545 - 1,545 1,966 - 1,966
Current liabilities from discontinued operations 2,371 - 2,371 4,128 - 4,128
Total liabilities $ 2,371 $ - $ 2,371 $ 4,128 $ - $ 4,128</t>
  </si>
  <si>
    <t>Long-Term Debt</t>
  </si>
  <si>
    <t>Debt Disclosure [Abstract]</t>
  </si>
  <si>
    <t>12. LONG-TERM DEBT On October 31, 2014, the Company
and its subsidiary, Interpace LLC, entered into an agreement to acquire RedPath (the “Transaction”). In connection
with the Transaction, the Company entered into the RedPath Note payable in eight equal consecutive quarterly installments beginning
October 1, 2016. The obligations of the Company
under the RedPath Note were guaranteed by the Company and its subsidiaries pursuant to a Guarantee and Collateral Agreement (the
“Subordinated Guarantee”) in favor of the RedPath Equityholder Representative. Pursuant to the Subordinated Guarantee,
the Company and its subsidiaries also granted a security interest in substantially all of their assets, including intellectual
property, to secure their obligations to the RedPath Equityholder Representative. Based on the Company's incremental borrowing
rate under its Credit Agreement, the fair value of the RedPath Note at the date of issuance was $7.5 million. During the three
months ended June 30, 2017 and 2016, the Company accreted zero and approximately $0.2 million into interest expense, respectively,
for each period. During the six months ended June 30, 2017 and 2016, the Company accreted approximately $0.2 million and $0.4 million
into interest expense, respectively, for each period. At December 31, 2016, the fair value balance of the $9.3 million Note was
approximately $7.9 million and the unamortized discount was $1.4 million. As of June 30, 2017, the Note was fully converted into
the Company’s common stock (see below). Debt Exchange for RedPath Note In December 2016 we repaid $1.33
million in principal of the RedPath Note resulting in an outstanding balance of $9.34 million. The RedPath Note was subsequently
acquired by an institutional investor for $8.87 million on March 22, 2017. Also on that date we and the investor exchanged the
RedPath Note for a senior secured convertible note (the “Exchanged Convertible Note”) in the aggregate principal amount
of $5.32 million and a senior secured non-convertible note in the aggregate principal amount of $3.55 million. On April 18, 2017,
we and the investor exchanged the senior secured non-convertible note for $3.55 million of our senior secured convertible note
(the “Senior Secured Convertible Note”). Between March 23, 2017 and April 18, 2017, the senior secured convertible
notes were converted in full for 3,795,429 shares of our common stock. We no longer have any outstanding secured debt, and any
security interests and liens related to our former secured debt have been fully released. In connection with the conversion
of the Exchanged Convertible Note, the Company recorded a loss of $4.3 million. Maxim Group LLC (“Maxim”) acted as
agent in connection with the exchanges into the Exchanged Convertible Note and the Senior Secured Convertible Note. Maxim was paid
a cash fee of $0.6 million representing 6.5% of the balance of the $8.85 million exchanged RedPath Note. These costs are directly
related to the issuance of the Company’s shares, and as a result are recorded against equity. In connection with the Exchanged
Convertible Note and the Senior Secured Convertible Note, the Company determined there to be an embedded conversion option feature.
Accordingly, the embedded conversion option contained in the Exchange Convertible Note was accounted for as a derivative liability
at the date of issuance, and shall be adjusted to fair value through earnings at each reporting date. The
fair value of the embedded conversion option derivative was determined using the Black- Scholes Option Pricing Model. On the
initial measurement date, the fair value of the embedded conversion option derivative of $208,427 was recorded as a derivative liability
and was allocated as a debt discount to the Exchanged Convertible Note. At each conversion date, subsequent to the issuance of
the Exchanged Convertible Note, the embedded conversion option derivative liability would be revalued, with any changes to its
fair value being recorded to earnings. At March 31, 2017, the Company also revalued the embedded conversion option derivative
liability resulting in a loss from the change in fair value. In connection with these revaluations, the Company recorded derivative
losses of approximately $19,000 and $61,000 for the three and six-month periods ended June 30, 2017. The value of the derivative
liability as of June 30, 2017 was zero. The Company incurred $0.5 million
of debt issuance costs, for investment banking, legal and placement fee services in connection with the Exchange Agreement. These
costs are treated as a debt discount and will be amortized to interest expense over the term of the Exchanged Notes. In connection with the conversion
of the Senior Secured Convertible Note on April 18, 2017, the Company recorded a loss of $2.3 million.</t>
  </si>
  <si>
    <t>Supplemental Cash Flow Information</t>
  </si>
  <si>
    <t>Supplemental Cash Flow Elements [Abstract]</t>
  </si>
  <si>
    <t>13. SUPPLEMENTAL CASH FLOW INFORMATION The following table represents cash flows (used in)
provided by the Company's discontinued operations for the six months ended June 30, 2017 and 2016:
Six Months Ended June 30,
2017 2016
Net cash used in operating activities of discontinued operations $ (883 ) $ (884 )
Net cash (used in) provided by investing activities of discontinued operations $ - $ - Supplemental Disclosures of Non Cash
Financing Activities (in thousands)
Six Months Ended June 30,
2017 2016
Write-off of the RedPath Note $ (8,098 ) $ -
Issuance of the Exchange Notes $ 11,375 $ -
Non-cash equity conversion costs $ (173 ) $ -
Debt issuance costs $ (511 ) $ -
Warrants issued through Termination Agreement* $ 193 $ -
Conversion of debt to equity $ 8,869 $ - *See Note 14, Equity for
more details</t>
  </si>
  <si>
    <t>Equity</t>
  </si>
  <si>
    <t>Equity [Abstract]</t>
  </si>
  <si>
    <t>14. EQUITY Public Equity Offerings During the six months ended June
30, 2017, the Company closed on four separate equity offerings raising gross proceeds of $25.9 million. The details are as follows:
● On January 6, 2017, the Company completed the “Second Registered Direct Offering” to sell 630,000 shares of its common stock at a price of $6.81 per share to certain institutional investors, which resulted in gross proceeds to the Company of approximately $4.2 million.
● On January 25, 2017, the Company completed the “Third Registered Direct Offering” to sell 855,000 shares of its common stock and a concurrent private placement of warrants to purchase 855,000 shares of its common stock, or the Warrants, to the same investors participating in the Third Registered Direct Offering. The Warrants and the shares of the Company’s common stock issuable upon the exercise of the Warrants were not registered under the Securities Act and were sold pursuant to the exemption provided in Section 4(a)(2) under the Securities Act and Rule 506(b) of Regulation D promulgated thereunder. The shares of common stock sold in the Third Registered Direct Offering and the Warrants issued in the concurrent Private Placement were issued separately but sold together at a combined purchase price of $4.69 per share of common stock and accompanying Warrant. The Third Registered Direct Offering and the Private Placement together resulted in gross proceeds to the Company of approximately $4 million. The Company also used approximately $1.0 million to satisfy the obligations due to five former senior executives. See Note 6- Severance. The fair value of these warrants issued was determined using the Black-Scholes Option Pricing Model and amounted to $1,668,290. The warrants do not include any cash settlement provisions and accordingly are not liability classified. As a result, the Company is not required to revalue the warrants at each reporting date. The following table sets forth the assumptions used in the Black-Scholes Option Pricing Model to estimate the fair value of the warrants upon issuance:
Market Price $ 4.33
Exercise Price $ 4.69
Risk-free interest rate 1.95 %
Expected volatility 124.02 %
Expected life in years 5.0
Expected dividend yield 0.00 %
● On February 8, 2017, the Company completed an underwritten, confidentially marketed public offering (the “CMPO”), to sell 1,200,000 shares of our common stock at a price of $3.00 per share. In addition, the Company granted the underwriters an option to purchase up to an additional 9% of the total number of shares of common stock sold by the Company in the CMPO, solely for the purpose of covering over-allotments, if any. The underwriters exercised the over-allotment option in full. The CMPO resulted in gross proceeds to the Company of approximately $3.9 million. On March 22, 2017, the Company
entered into a Termination Agreement with the RedPath Equityholder Representative. Under the terms of the Termination Agreement,
RedPath Equityholder Representative agreed to terminate all royalty and milestone rights under the contingent consideration agreement.
In exchange for terminating the royalty and milestone right of RedPath, the Company agreed to issue to the RedPath Equityholder
Representative 5 year warrants to acquire an aggregate of 100,000 shares of the Company’s common stock at a fixed price of
$4.69 per share. The fair value of the warrants issued was determined using the Black-Scholes Option Pricing Model and amounted
to $193,037. The warrants do not include any cash settlement provisions and accordingly are not liability classified. As a result,
the Company is not required to revalue the warrants at each reporting date. The following table sets forth the assumptions used
in the Black-Scholes Option Pricing Model to estimate the fair value of the warrants upon issuance:
Market Price $ 2.37
Exercise Price $ 4.69
Risk-free interest rate 1.95 %
Expected volatility 125.58 %
Expected life in years 5.5
Expected dividend yield 0.00 % As part of our acquisition of RedPath
Integrated Pathology, Inc., we issued the RedPath Note. In December 2016 we repaid $1.33 million in principal of the RedPath Note
resulting in an outstanding balance of $9.34 million. The RedPath Note was subsequently acquired by an institutional investor for
$8.87 million on March 22, 2017. Also on that date we and the investor exchanged the RedPath Note for a senior secured convertible
note in the aggregate principal amount of $5.32 million and a senior secured non-convertible note in the aggregate principal amount
of $3.55 million. On April 18, 2017, we and the investor exchanged the senior secured non-convertible note for $3.55 million of
our senior secured convertible note. Between March 23, 2017 and April 18, 2017, the senior secured convertible notes were converted
in full for 3,795,429 shares of our common stock. We no longer have any outstanding secured debt, and any security interests and
liens related to our former secured debt have been or will be released and/or terminated upon the completion of applicable filings. On June 16, 2017, the Company entered
into an underwriting agreement (the “Underwriting Agreement”) with Maxim as the representative of several underwriters
(the “Underwriters”) named therein with respect to the issuance and sale of an aggregate of (i) 9,900,000 shares (“Firm
Shares”) of the Company’s common stock, (ii) Base Warrants to purchase 12,500,000 shares of common stock at an exercise
price equal to $1.25 per share, and (iii) Pre-Funded Warrants to purchase 2,600,000 shares of Common Stock at an exercise price
equal to $0.01 per share in an underwritten public offering (the “Offering”) pursuant to the Underwriting Agreement.
Each Firm Share and accompanying Base Warrant was sold for a combined effective price of $1.10, and each Pre-Funded Warrant and
accompanying Base Warrant was sold for a combined effective price of $1.09. The Underwriters were entitled to receive an underwriting
discount equal to 7.5% of the offer price of the aggregate number of Firm Shares and Pre-Funded Warrants sold in the Offering and
Over-Allotment and out-of-pocket expenses of $.1 million. The Company also granted the Underwriters a 45-day option to purchase
up to an additional 1,875,000 Firm Shares and/or 1,875,000 Base Warrants to cover over-allotments, if any (the “Over-Allotment”).
Additionally, the Company agreed to issue to the Underwriters warrants (the “Underwriter Warrant”) to purchase a number
of Firm Shares of common stock equal to an aggregate of 4% of the total number of shares of Common Stock and Pre-Funded Warrants
sold in the Offering. The Company offered to each
purchaser whose purchase of shares of common stock in this offering would otherwise result in the purchaser, together with its
affiliates and certain related parties, beneficially owning more than 4.99% of our outstanding common stock immediately following
the consummation of this offering, the opportunity to purchase, if the purchaser so chooses, pre-funded warrants, in lieu of shares
of common stock that would otherwise result in the purchaser’s beneficial ownership exceeding 4.99% of our outstanding common
stock. Subject to limited exceptions, a holder of pre-funded warrants could not have the right to exercise any portion of its pre-funded
warrants if the holder, together with its affiliates, would beneficially own in excess of 4.99% (or, at the election of the holder,
9.99%) of the number of shares of common stock outstanding immediately after giving effect to such exercise. Each pre-funded warrant
was exercisable for one share of our common stock. The offering also related to the shares of common stock issuable upon exercise
of any pre-funded warrants sold in the offering. Each pre-funded warrant was sold together with a common warrant with the same
terms as the common warrant described above. The common warrants were exercisable immediately and will expire five years after
the date of issuance, or June 22, 2022. The shares of common stock and pre-funded warrants could only be purchased with the accompanying
common warrants, but were issued separately, and were immediately separable upon issuance. On June 21, 2017, the Company
successfully closed its public offering for the Firm Shares, Base Warrants and Pre-Funded Warrants. A public trading market for
the Base Warrants was established on July 5, 2017 on the OTC market under the trading symbol IDGGW. As part of the offering the
Underwriters purchased the full over-allotment of 1,875,000 Base Warrants available to them for the specified $.01 per warrant,
which are not exercisable for six months after the offering. 2,600,000 of Pre-Funded Warrants were also sold on at the price of
$1.09 per warrant. The combined gross proceeds of the June 21st offering totaled $13.7 million with approximately $12.3 million
of net funds available to the company after deducting underwriting discounts and other stock issuance expenses. In summary, the Company issued
9,900,000 shares of Common Stock as well as Base Warrants, Overallotment Warrants, Pre-Funded Warrants and Underwriters Warrants
to purchase 12,500,000, 1,875,000, 2,600,000 and 575,000 shares of the Company’s Common Stock, respectively. The Pre-Funded
and Underwriters Warrants are classified as liabilities because in certain circumstances they could require cash settlement. The
Base and Overallotment Warrants do not contain such provisions. As a result, the Company is not required to revalue the Base and
Overallotment warrants at each reporting date. The Base Warrants are traded on the OTC market, however, trading volume has been
insufficient to determine fair value. The fair value of the Base and Overallotment Warrants was determined using the Black-Scholes
Option Pricing Model and amounted to $5.3 million and $0.8 million, respectively. The following table sets forth the
assumptions used in the Black-Scholes Option Pricing Model to estimate the fair value of the Base Warrants and Overallotment Warrants
upon issuance:
Market Price $ 0.87
Exercise Price $ 1.25
Risk-free interest rate 1.75 %
Expected volatility 134.21 %
Expected life in years 5.0
Expected dividend yield 0.00 % As of July 7, 2017, all of
the 2,600,000 Pre-Funded Warrants were exercised for $.01 per warrant exercise price and all 2,600,000 common shares related to
the warrants have been issued. On July 31, the Underwriters exercised their right to purchase 875,000 Firm Shares for $0.960 million
net of $0.072 million in underwriter discounts, or $0.882 million.</t>
  </si>
  <si>
    <t>Warrants</t>
  </si>
  <si>
    <t>15. WARRANTS Warrants outstanding and warrant
activity for the six months ended June 30, 2017 are as follows:
Description Classification Exercise Price Expiration Date
Balance December 31, 2016 Warrants Issued Warrants Exercised
Balance June 30, 2017
Pre-Funded Warrants, issued June 21, 2017 Liability $ 0.01 None - 2,600,000 (1,400,000 ) 1,200,000
Underwriters Warrants, issued June 21, 2017 Liability $ 1.32 December 2022 - 575,000 - 575,000
Private Placement Warrants, issued January 25, 2017 Equity $ 4.69 June 2022 - 855,000 - 855,000
RedPath Warrants, issued March 22, 2017 Equity $ 4.69 September 2022 - 100,000 - 100,000
Base &amp; Overallotment Warrants, issued June 21, 2017 Equity $ 1.25 June 2022 - 14,375,000 - 14,375,000
- 18,505,000 (1,400,000 ) 17,105,000</t>
  </si>
  <si>
    <t>Recent Accounting Pronouncements</t>
  </si>
  <si>
    <t>Accounting Changes and Error Corrections [Abstract]</t>
  </si>
  <si>
    <t>16. RECENT ACCOUNTING PRONOUNCEMENTS In March 2016, the FASB issued
ASU No. 2016-09, Improvements to Employee Share-Based Payment Accounting, which is intended to simplify the accounting and reporting
for employee share-based payment transactions. The pronouncement is effective for interim and annual periods beginning after December
31, 2016 with early adoption permitted. The adoption of the guidance in ASU No. 2016-09 in the first quarter of 2017 did not have
a material impact on the Company’s consolidated financial statements. In February 2016, the FASB
issued ASU 2016-02, Leases (Topic 842), which when effective will require organizations that lease assets (e.g., through “leases”)
to recognize assets and liabilities for the rights and obligations created by the leases on the balance sheet. A lessee will be
required to recognize assets and liabilities for leases with terms that exceed twelve months. The standard will also require disclosures
to help investors and financial statement users better understand the amount, timing and uncertainty of cash flows arising from
leases. The disclosures include qualitative and quantitative requirements, providing additional information about the amounts recorded
in the financial statements. The guidance is effective for annual periods beginning after December 15, 2018, and interim periods
within those annual periods. Early adoption is permitted. The Company is currently evaluating the impact of this standard on its
consolidated financial position and results of operations. In May 2016, the FASB issued
ASU 2016-12, “Revenue from Contract with Customers - Narrow-Scope Improvements and Practical Expedients”. In April
2016, the FASB issued ASU 2016-10, “Revenue from Contracts with Customers - Identifying Performance Obligations and Licensing”.
In March 2016, the FASB issued ASU 2016-08, “Revenue from Contract with Customers - Principal versus Agent Considerations
(Reporting Revenue Gross versus Net)”. In August 2015, the FASB issued ASU 2015-14 deferring the effective date to annual
and interim periods. In May 2014, the FASB issued ASU 2014-09, “Revenue from Contracts with Customers”. The core principle
of these ASUs are that an entity should recognize revenue to depict the transfer of promised goods or services to customers in
an amount that reflects the consideration to which the entity expects to be entitled in exchange for those goods or services. The
amendments in ASU 2016-12 affect only the narrow aspects of the guidance, such as assessing the collectability criterion and accounting
for contracts that do not meet the criterion, presentation of sales and other similar taxes collected from customers, non-cash
consideration, and contract modifications at transition. ASU 2016-10 clarifies two aspects of the guidance: identifying performance
obligations and the licensing implementation. The intention of ASU 2016-08 is to improve the operability and understandability
of the implementation guidance on principal versus agent considerations. ASU 2015-14 defers the effective date to annual and interim
periods beginning on or after December 15, 2017, and early adoption will be permitted, but not earlier than the original effective
date of annual and interim periods beginning on or after December 15, 2016, for public entities. ASU 2014-09 defines a five-step
process to achieve this core principle of and revenue recognition, in doing so, it is possible more judgment and estimates may
be required within the revenue recognition process than are required under existing GAAP. The Company will adopt the new revenue
standard as of January 1, 2018 using the modified retrospective method. The Company is currently allocating accounting resources
including a third party consulting firm to assess its contracts in each of the five steps involved with the new standard and has
not yet determined the impact from the adoption of this ASU on either its financial position or results of operations.</t>
  </si>
  <si>
    <t>Other Subsequent Events</t>
  </si>
  <si>
    <t>Subsequent Events [Abstract]</t>
  </si>
  <si>
    <t>17. OTHER SUBSEQUENT EVENTS Additional Shares Issued On July 3 and July 7, 2017
the remaining 1,200,000 of the 2,600,000 Pre-funded Warrants were exercised for the $.01 per warrant exercise price. Accordingly,
all 2,600,000 common shares related to the warrants have been issued. On July 31, 2017 the Underwriters
exercised their right to purchase 875,000 common shares at $1.09 per share for $0.960 million net of $0.072 million in underwriter
discounts, or $0.882 million. This was a partial exercise of their over-allotment option of 1,875,000 available shares. The right
to purchase the remaining overallotment of 1,000,000 shares expired on July 31, 2017. Nasdaq Correspondence On July 31, 2017, (the “Company
received written notice (the “Notification Letter”) from the Listing Qualifications Department of The NASDAQ Stock
Market LLC (“Nasdaq”) notifying the Company that it is not in compliance with the minimum bid price requirements set
forth in Nasdaq Listing Rule 5550(a)(2) for continued listing on The Nasdaq Capital Market. Nasdaq Listing Rule 5550(a)(2) requires
listed securities to maintain a minimum bid price of $1.00 per share, and Listing Rule 5810(c)(3)(A) provides that a failure to
meet the minimum bid price requirement exists if the deficiency continues for a period of thirty (30) consecutive business days.
Based on the closing bid price of the Company’s common stock for the thirty (30) consecutive business days prior to the date
of the Notification Letter, the Company no longer meets the minimum bid price requirement. The Notification Letter does
not impact the Company's listing on The Nasdaq Capital Market at this time. The Notification Letter states that the Company has
180 calendar days, or until January 29, 2018, to regain compliance with Nasdaq Listing Rule 5550(a)(2). To regain compliance, the
bid price of the Company's common stock must have a closing bid price of at least $1.00 per share for a minimum of 10 consecutive
business days. In the event that the Company does not regain compliance by January 29, 2018, the Company may be eligible for additional
time to reach compliance with the minimum bid price requirement. The Notification Letter does not
impact the Company’s listing on The Nasdaq Capital Market at this time. The Notification Letter states that the Company has
180 calendar days, or until January 29, 2018, to regain compliance with Nasdaq Listing Rule 5550(a)(2). To regain compliance, the
bid price of the Company’s common stock must have a closing bid price of at least $1.00 per share for a minimum of 10 consecutive
business days. In the event that the Company does not regain compliance by January 29, 2018, the Company may be eligible for additional
time to reach compliance with the minimum bid price requirement. In addition, we note that we are
not currently in compliance with NASDAQ Listing Rule 5605(c)(2)(A), which requires the Audit Committee to be comprised of at least
three members. We intend to appoint an additional independent director to our Board and to the Audit Committee prior to the Company’s
2017 Annual Meeting of Stockholders.</t>
  </si>
  <si>
    <t>Summary of Significant Accounting Policies (Policies)</t>
  </si>
  <si>
    <t>Accounting Estimates</t>
  </si>
  <si>
    <t>Accounting Estimates The preparation of consolidated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Management’s estimates are based on historical
experience, facts and circumstances available at the time, and various other assumptions that are believed to be reasonable under
the circumstances. Significant estimates include best estimate of selling price in multiple element arrangements, valuation allowances
related to deferred income taxes, self-insurance loss accruals, allowances for doubtful accounts and notes, income tax accruals,
acquisition accounting, asset impairments and facilities realignment accruals. The Company periodically reviews these matters
and reflects changes in estimates as appropriate. Actual results could materially differ from those estimates.</t>
  </si>
  <si>
    <t>Revenue Recognition</t>
  </si>
  <si>
    <t>Revenue Recognition Through the Company's molecular
diagnostics business, the Company aims to provide physicians and patients with diagnostic options for detecting genetic and other
molecular alterations that are associated with gastrointestinal and endocrine cancers, which are principally focused on early detection
of patients at high risk of cancer. Customers in the Company's molecular diagnostics business consist primarily of physicians,
hospitals and clinics. We recognize revenue from services rendered when the following four revenue recognition criteria are met: persuasive
evidence of an arrangement or contract exists; services have been rendered; the selling price is fixed or determinable; and collectability
is reasonably assured. The Company’s services are generally fulfilled upon completion of the test and after the review and
release of the test results. In conjunction with fulfilling these services, the Company bills the third-party payer or hospital.
We recognize revenue on an accrual basis when we are able to make a reasonable estimate of reimbursement at the time delivery is
complete. In the first period in which revenue is accrued for a particular payer or test, there generally is a one-time increase
in revenue. Until we have contracts with payers or can reasonably estimate the amount that will ultimately be received, we recognize
the related revenue on the cash basis. Because the timing and amount of cash payments received from payers as well as one-time
increases in revenue from newly accrued payers are difficult to predict, we expect that our revenue may fluctuate significantly
in any given quarter. The Company currently recognizes
revenue and accounts receivable related to billings for Medicare and Medicare Advantage, on an accrual basis, net of contractual
adjustment, as well as for hospitals (direct-bill clients), when collectability is reasonably assured. Contractual adjustments
represent the difference between the list prices and the reimbursement rate set by Medicare and Medicare Advantage, or the amounts
billed to hospitals. Specifically by test, Pancragen
revenues have been recorded on the accrual basis in each of these categories since its acquisition in 2014. ThyGenX ® ® The Company also provides
services by way of commercial insurance carriers or governmental programs that may or may not have a contract or coverage in place
for its proprietary tests. As contracts and coverage progress for payers in these categories, the Company will evaluate their
collection history to determine the appropriate time to begin to recognized specific payers on the accrual basis as well. Currently,
all are recognized on the cash basis. The Company does not enter into direct agreements with patients that commit them to pay
any portion of the cost of the tests in the event that their commercial insurance carrier or governmental program does not pay
the Company for its services; however, the Company does offer patients that do not have adequate insurance coverage the opportunity
to pay cash for our services at a reduced rate.</t>
  </si>
  <si>
    <t>Accounts Receivable</t>
  </si>
  <si>
    <t>Accounts Receivable The Company recognizes Accounts
Receivable as revenue is accrued, based upon its criteria for revenue recognition. The Company also records an Allowance for Doubtful
Accounts based on the collection history for its accrual basis payers. For non-paying roster accounts, balances are generally
written off after twelve months. Medicare and Medicare Advantage accounts are currently written off after eighteen months to allow
for the appeal process, which in some cases requires several appeals prior to collection.</t>
  </si>
  <si>
    <t>Other Current Assets</t>
  </si>
  <si>
    <t>Other Current Assets Other current assets consisted
of the following as of June 30, 2017 and December 31, 2016:
June 30, 2017 December 31, 2016
Indemnification assets $ 875 $ 875
Other receivables 303 325
Other 198 215
$ 1,376 $ 1,415</t>
  </si>
  <si>
    <t>Long-Lived Assets, including Finite-Lived Intangible Assets</t>
  </si>
  <si>
    <t>Long-Lived Assets, including
Finite-Lived Intangible Assets Finite-lived intangible assets
are stated at cost less accumulated amortization. Amortization of finite-lived acquired intangible assets is recognized on a straight-line
basis, using the estimated useful lives of the assets of approximately two years to nine years in acquisition related amortization
expense in the consolidated statements of comprehensive loss. The Company reviews the recoverability
of long-lived assets and finite-lived intangible assets whenever events or changes in circumstances indicate that the carrying
value of such assets may not be recoverable. If the sum of the expected future undiscounted cash flows is less than the carrying
amount of the asset, an impairment loss is recognized by reducing the recorded value of the asset to its fair value measured by
future discounted cash flows. This analysis requires estimates of the amount and timing of projected cash flows and, where applicable,
judgments associated with, among other factors, the appropriate discount rate. Such estimates are critical in determining whether
any impairment charge should be recorded and the amount of such charge if an impairment loss is deemed to be necessary.</t>
  </si>
  <si>
    <t>Discontinued Operations The Company accounts for
business dispositions and its businesses held for sale in accordance with ASC 205-20, Discontinued Operations. ASC 205-20 requires
the results of operations of business dispositions to be segregated from continuing operations and reflected as discontinued operations
in current and prior periods. See Note 11, Discontinued Operations</t>
  </si>
  <si>
    <t>Basic and Diluted Net (Loss) Income Per Share</t>
  </si>
  <si>
    <t>Basic and Diluted Net (Loss)
Income per Share A reconciliation of the number
of shares of common stock used in the calculation of basic and diluted (loss) income per share for the three- and six-month periods
ended June 30, 2017 and 2016 is as follows:
Three Months Ended Six Months Ended
June 30, June 30,
2017 2016 2017 2016
Basic weighted average number of common shares 9,657 1,816 6,877 1,796
Potential dilutive effect of stock-based awards - - - -
Diluted weighted average number of common shares 9,657 1,816 6,877 1,796 The following outstanding
stock-based awards were excluded from the computation of the effect of dilutive securities on (loss) income per share for the following
periods because they would have been anti-dilutive:
Three Months Ended Six Months Ended
June 30, June 30,
2017 2016 2017 2016
Options 323 - 323 -
Stock-settled stock appreciation rights (SARs) 85 103 85 103
Restricted stock and restricted stock units (RSUs) 68 123 68 123
Warrants 17,105 - 17,105 -
17,581 226 17,581 226</t>
  </si>
  <si>
    <t>Summary of Significant Accounting Policies (Tables)</t>
  </si>
  <si>
    <t>Schedule of Other Current Assets</t>
  </si>
  <si>
    <t>Other current assets consisted
of the following as of June 30, 2017 and December 31, 2016:
June 30, 2017 December 31, 2016
Indemnification assets $ 875 $ 875
Other receivables 303 325
Other 198 215
$ 1,376 $ 1,415</t>
  </si>
  <si>
    <t>Schedule of Weighted Average Number of Shares</t>
  </si>
  <si>
    <t>A reconciliation of the number
of shares of common stock used in the calculation of basic and diluted (loss) income per share for the three- and six-month periods
ended June 30, 2017 and 2016 is as follows:
Three Months Ended Six Months Ended
June 30, June 30,
2017 2016 2017 2016
Basic weighted average number of common shares 9,657 1,816 6,877 1,796
Potential dilutive effect of stock-based awards - - - -
Diluted weighted average number of common shares 9,657 1,816 6,877 1,796</t>
  </si>
  <si>
    <t>Schedule of Antidilutive Securities Excluded from Computation of Earnings Per Share</t>
  </si>
  <si>
    <t>The following outstanding
stock-based awards were excluded from the computation of the effect of dilutive securities on (loss) income per share for the following
periods because they would have been anti-dilutive:
Three Months Ended Six Months Ended
June 30, June 30,
2017 2016 2017 2016
Options 323 - 323 -
Stock-settled stock appreciation rights (SARs) 85 103 85 103
Restricted stock and restricted stock units (RSUs) 68 123 68 123
Warrants 17,105 - 17,105 -
17,581 226 17,581 226</t>
  </si>
  <si>
    <t>Other Intangible Assets (Tables)</t>
  </si>
  <si>
    <t>Schedule of Identifiable Intangible Assets Carrying Value</t>
  </si>
  <si>
    <t>The net carrying value of
the identifiable intangible assets as of June 30, 2017 and December 31, 2016 are as follows:
As of June 30, 2017 As of December 31, 2016
Life Carrying Carrying
(Years) Amount Amount
Diagnostic assets:
Asuragen acquisition:
Thyroid 9 $ 8,519 $ 8,519
Pancreas - - -
Biobank - - -
RedPath acquisition:
Pancreas test 7 16,141 16,141
Barrett's test 9 18,351 18,351
Total $ 43,011 $ 43,011
Diagnostic lab:
CLIA Lab 2.3 $ 609 $ 609
Accumulated Amortization $ (8,888 ) $ (7,262 )
Net Carrying Value $ 34,732 $ 36,358</t>
  </si>
  <si>
    <t>Schedule of Future Estimated Amortization Expense</t>
  </si>
  <si>
    <t>Estimated amortization expense
for the next five years is as follows, based on current assumptions of future product launches:
2017 2018 2019 2020 2021
$ 3,252 $ 3,252 $ 5,292 $ 5,292 $ 4,908</t>
  </si>
  <si>
    <t>Fair Value Measurements (Tables)</t>
  </si>
  <si>
    <t>Schedule of Financial Instrument Measured on Recurring Basis</t>
  </si>
  <si>
    <t>The valuation methodologies
used for the Company’s financial instruments measured on a recurring basis at fair value, including the general classification
of such instruments pursuant to the valuation hierarchy, is set forth in the tables below:
As of June 30, 2017 Fair Value Measurements
Carrying Fair As of June 30, 2017
Amount Value Level 1 Level 2 Level 3
Assets:
Cash and cash equivalents:
Cash $ 14,265 $ 14,265 $ 14,265 $ - $ -
$ 14,265 $ 14,265 $ 14,265 $ - $ -
Liabilities:
Contingent consideration:
Asuragen $ 1,601 $ 1,601 $ - $ - $ 1,601
Warrant liability:
Pre-Funded $ 1,061 $ 1,061 $ - $ - $ 1,061
Underwriters 432 432 - - 432
$ 3,094 $ 3,094 $ - $ - $ 3,094
As of December 31, 2016 Fair Value Measurements
Carrying Fair As of December 31, 2016
Amount Value Level 1 Level 2 Level 3
Assets:
Cash and cash equivalents:
Cash $ 602 $ 602 $ 602 $ - $ -
$ 602 $ 602 $ 602 $ - $ -
Liabilities:
Contingent consideration:
Asuragen $ 1,545 $ 1,545 $ - $ - $ 1,545
RedPath 5,969 5,969 - - 5,969
$ 7,514 $ 7,514 $ - $ - $ 7,514</t>
  </si>
  <si>
    <t>Schedule of Fair Value, Assets Measured on Recurring Basis, Unobservable Input Reconciliation</t>
  </si>
  <si>
    <t>A roll forward of the carrying
value of the contingent consideration, embedded conversion option and warrant liabilities from continuing operations from January
1, 2017 to June 30, 2017 is as follows:
2017
January 1, Initial Liability Payments Accretion Cancellation of Obligation/ Conversions Exercises Mark to Market June 30,
Asuragen $ 1,545 $ (25 ) $ 81 $ - $ - $ 1,601
Redpath 5,969 - - (5,969 ) - -
Embedded conversion option - 208 - - (269 ) 61 -
Pre-Funded Warrants - 2,247 - - (1,252 ) 66 1,061
Underwriters Warrants - 422 - - - 10 432
$ 7,514 $ 2,877 $ (25 ) $ 81 $ (7,490 ) $ 137 $ 3,094</t>
  </si>
  <si>
    <t>Schedule of Assumptions Used in Black-Scholes Option Pricing Model</t>
  </si>
  <si>
    <t>Market Price $ 2.63
Exercise Price $ 2.44
Risk-free interest rate 0.99 %
Expected volatility 234.05 %
Expected life in years 1.25
Expected dividend yield 0.00 %</t>
  </si>
  <si>
    <t>Pre-Funded Warrant Liability [Member]</t>
  </si>
  <si>
    <t>The following table sets forth
the assumptions used in the Black-Scholes Option Pricing Model to estimate the fair value of the Pre-Funded Warrant liability as
of June 30, 2017:
June 30, 2017
Market Price $ 0.89
Exercise Price $ 0.01
Risk-free interest rate 1.75 %
Expected volatility 134.21 %
Expected life in years 5.0
Expected dividend yield 0.00 %</t>
  </si>
  <si>
    <t>Underwriters Warrant Liability [Member]</t>
  </si>
  <si>
    <t>The following table sets forth
the assumptions used in the Black-Scholes Option Pricing Model to estimate the fair value of the Underwriters Warrant liability
as of June 30, 2017:
June 30, 2017
Market Price $ 0.89
Exercise Price $ 1.32
Risk-free interest rate 1.75 %
Expected volatility 134.21 %
Expected life in years 5.0
Expected dividend yield 0.00 %</t>
  </si>
  <si>
    <t>Accrued Expenses and Long-Term Liabilities (Table)</t>
  </si>
  <si>
    <t>Schedule of Other Accrued Expenses</t>
  </si>
  <si>
    <t>Other accrued expenses consisted
of the following as of June 30, 2017 and December 31, 2016:
June 30, 2017 December 31, 2016
Accrued royalties $ 983 $ 711
Indemnification liability 875 875
Contingent consideration 235 260
Rent payable 147 110
DOJ settlement 750 80
Accrued professional fees 759 1,746
Taxes payable 477 526
Unclaimed property 565 565
All others 1,421 1,363
$ 6,212 $ 6,236</t>
  </si>
  <si>
    <t>Schedule of Other Long Term Liabilities</t>
  </si>
  <si>
    <t>Long-term liabilities consisted
of the following as of June 30, 2017 and December 31, 2016:
June 30, 2017 December 31, 2016
Uncertain tax positions $ 3,688 $ 3,594
DOJ settlement (indemnified by RedPath) - 250
Warrant liability 1,493 -
$ 5,181 $ 3,844</t>
  </si>
  <si>
    <t>Stock-Based Compensation (Tables)</t>
  </si>
  <si>
    <t>Schedule of Share-based Payment Award, Stock Options, Valuation Assumptions</t>
  </si>
  <si>
    <t>The following table provides
the weighted average assumptions used in determining the fair value of the stock option awards granted during the six month period
ended June 30, 2017. There were no options granted during the six month period ended June 30, 2016.
Six Months Ended
June 30, 2017
Risk-free interest rate 1.96 %
Expected life 4.91
Expected volatility 138.71 %
Dividend yield -</t>
  </si>
  <si>
    <t>Income Taxes (Tables)</t>
  </si>
  <si>
    <t>Schedule of Effective Income Tax Rate Reconciliation</t>
  </si>
  <si>
    <t>The following table summarizes
the income tax benefit on the loss from continuing operations and the effective tax rate for the three- and six-month periods ended
June 30, 2017 and 2016:
Three Months Ended Six Months Ended
June 30, June 30,
2017 2016 2017 2016
Benefit for income tax $ (301 ) $ (236 ) $ (298 ) $ (227 )
Effective income tax rate 4.6 % (6.3 %) 6.4 % 2.9 %</t>
  </si>
  <si>
    <t>Discontinued Operations (Tables)</t>
  </si>
  <si>
    <t>Schedule of Income Loss from Discontinued Operations</t>
  </si>
  <si>
    <t>The table below presents the
significant components of CSO, Group DCA’s, Pharmakon’s and TVG’s results included Income (Loss) from Discontinued
Operations, Net of Tax in the consolidated statements of comprehensive loss for the three- and six-months ended June 30, 2017 and
2016.
Three Months Ending June 30, Six Months Ending June 30,
2017 2016 2017 2016
Revenue, net $ - $ - $ - $ 1,644
Income (loss) from discontinued operations 304 144 914 (592 )
Gain (loss) on sale of assets - 1,326 - 1,326
Income from discontinued operations, before tax 304 1,470 914 734
Income tax expense 358 291 412 336
(Loss) income from discontinued operations, net of tax $ (54 ) $ 1,179 $ 502 $ 398</t>
  </si>
  <si>
    <t>Schedule of Discontinued Operations Amount Recognized in Balance Sheet</t>
  </si>
  <si>
    <t>The assets and liabilities
classified as discontinued operations relate to CSO, Group DCA, Pharmakon, and TVG. As of June 30, 2017 and December 31, 2016,
these assets and liabilities are in the accompanying balance sheets as follows:
For the Six Months Ended June 30, 2017 For the Year Ended December 31, 2016
CSO DCA/TVG Total CSO DCA/TVG Total
Accounts receivable, net $ - $ - $ - $ - $ - $ -
Unbilled receivable, net - - - - - -
Other - - - - 14 14
Current assets from discontinued operations - - - - 14 14
Property and equipment, net - - - - - -
Other - - - - - -
Long-term assets from discontinued operations - - - - - -
Total assets $ - $ - $ - $ - $ 14 $ 14
Accounts payable $ 826 $ - $ 826 $ 890 $ - $ 890
Accrued salary and bonus - - - 1,272 - 1,272
Other 1,545 - 1,545 1,966 - 1,966
Current liabilities from discontinued operations 2,371 - 2,371 4,128 - 4,128
Total liabilities $ 2,371 $ - $ 2,371 $ 4,128 $ - $ 4,128</t>
  </si>
  <si>
    <t>Supplemental Cash Flow Information (Tables)</t>
  </si>
  <si>
    <t>Schedule of Cash Flows (Used In) Provided Discontinued Operations</t>
  </si>
  <si>
    <t>The following table represents cash flows (used in)
provided by the Company's discontinued operations for the six months ended June 30, 2017 and 2016:
Six Months Ended June 30,
2017 2016
Net cash used in operating activities of discontinued operations $ (883 ) $ (884 )
Net cash (used in) provided by investing activities of discontinued operations $ - $ -</t>
  </si>
  <si>
    <t>Schedule of Supplemental Disclosures of Noncash Financing Activities</t>
  </si>
  <si>
    <t>Supplemental Disclosures of Non Cash
Financing Activities (in thousands)
Six Months Ended June 30,
2017 2016
Write-off of the RedPath Note $ (8,098 ) $ -
Issuance of the Exchange Notes $ 11,375 $ -
Non-cash equity conversion costs $ (173 ) $ -
Debt issuance costs $ (511 ) $ -
Warrants issued through Termination Agreement* $ 193 $ -
Conversion of debt to equity $ 8,869 $ - *See Note 14, Equity for
more details</t>
  </si>
  <si>
    <t>Equity (Tables)</t>
  </si>
  <si>
    <t>Third Registered Direct Offering [Member]</t>
  </si>
  <si>
    <t>Schedule of Fair Value of Assumptions Used in Black-Schloes Option Pricing Model</t>
  </si>
  <si>
    <t>The
following table sets forth the assumptions used in the Black-Scholes Option Pricing Model to estimate the fair value of the warrants
upon issuance:
Market Price $ 4.33
Exercise Price $ 4.69
Risk-free interest rate 1.95 %
Expected volatility 124.02 %
Expected life in years 5.0
Expected dividend yield 0.00 %</t>
  </si>
  <si>
    <t>RedPath Equityholder Representative [Member]</t>
  </si>
  <si>
    <t>The following table sets forth
the assumptions used in the Black-Scholes Option Pricing Model to estimate the fair value of the warrants upon issuance:
Market Price $ 2.37
Exercise Price $ 4.69
Risk-free interest rate 1.95 %
Expected volatility 125.58 %
Expected life in years 5.5
Expected dividend yield 0.00 %</t>
  </si>
  <si>
    <t>Base Warrants and Overallotment Warrants [Member]</t>
  </si>
  <si>
    <t>The following table sets forth
the assumptions used in the Black-Scholes Option Pricing Model to estimate the fair value of the Base Warrants and Overallotment
Warrants upon issuance:
Market Price $ 0.87
Exercise Price $ 1.25
Risk-free interest rate 1.75 %
Expected volatility 134.21 %
Expected life in years 5.0
Expected dividend yield 0.00 %</t>
  </si>
  <si>
    <t>Warrants (Tables)</t>
  </si>
  <si>
    <t>Schedule of Warrants Outstanding and Warrants Activity</t>
  </si>
  <si>
    <t>Warrants outstanding and warrant
activity for the six months ended June 30, 2017 are as follows:
Description Classification Exercise Price Expiration Date
Balance December 31, 2016 Warrants Issued Warrants Exercised
Balance June 30, 2017
Pre-Funded Warrants, issued June 21, 2017 Liability $ 0.01 None - 2,600,000 (1,400,000 ) 1,200,000
Underwriters Warrants, issued June 21, 2017 Liability $ 1.32 December 2022 - 575,000 - 575,000
Private Placement Warrants, issued January 25, 2017 Equity $ 4.69 June 2022 - 855,000 - 855,000
RedPath Warrants, issued March 22, 2017 Equity $ 4.69 September 2022 - 100,000 - 100,000
Base &amp; Overallotment Warrants, issued June 21, 2017 Equity $ 1.25 June 2022 - 14,375,000 - 14,375,000
- 18,505,000 (1,400,000 ) 17,105,000</t>
  </si>
  <si>
    <t>Liquidity (Details Narrative) - USD ($)</t>
  </si>
  <si>
    <t>Jun. 21, 2017</t>
  </si>
  <si>
    <t>Jun. 16, 2017</t>
  </si>
  <si>
    <t>Apr. 18, 2017</t>
  </si>
  <si>
    <t>Feb. 08, 2017</t>
  </si>
  <si>
    <t>Jan. 25, 2017</t>
  </si>
  <si>
    <t>Jan. 06, 2017</t>
  </si>
  <si>
    <t>Mar. 22, 2017</t>
  </si>
  <si>
    <t>Sep. 28, 2016</t>
  </si>
  <si>
    <t>Jun. 21, 2016</t>
  </si>
  <si>
    <t>Dec. 31, 2015</t>
  </si>
  <si>
    <t>Oct. 31, 2014</t>
  </si>
  <si>
    <t>Proceeds from issuance of sale of equity</t>
  </si>
  <si>
    <t>Number of common stock shares issued</t>
  </si>
  <si>
    <t>Gross proceeds from equity offerings</t>
  </si>
  <si>
    <t>Debt conversion, converted instrument, amount</t>
  </si>
  <si>
    <t>Debt conversion, converted instrument, shares issued</t>
  </si>
  <si>
    <t>Underwriters over-allotment option to purchase common stock</t>
  </si>
  <si>
    <t>SCM Specialty Finance Opportunities Fund, L.P [Member]</t>
  </si>
  <si>
    <t>Line of credit</t>
  </si>
  <si>
    <t>July 7, 2017 [Member]</t>
  </si>
  <si>
    <t>Warrant exercise price</t>
  </si>
  <si>
    <t>July 31, 2017 [Member]</t>
  </si>
  <si>
    <t>Base Warrants [Member]</t>
  </si>
  <si>
    <t>Common stock issued price per share</t>
  </si>
  <si>
    <t>Warrants description</t>
  </si>
  <si>
    <t xml:space="preserve">Each Base Warrant upon exercise at a price of $1.25 will result in the issuance of one share of common stock to the holder. A public trading market for the Base Warrants was established on July 5, 2017 on the OTC market under the trading symbol IDGGW. </t>
  </si>
  <si>
    <t>Prefunded Warrants [Member]</t>
  </si>
  <si>
    <t>Warrant to purchase shares of common stock</t>
  </si>
  <si>
    <t>Prefunded Warrants [Member] | July 7, 2017 [Member]</t>
  </si>
  <si>
    <t>Underwriter Warrants[Member]</t>
  </si>
  <si>
    <t>Exchanged Convertible Note and the Senior Secured Convertible Note [Member]</t>
  </si>
  <si>
    <t>Debt instrument, face amount</t>
  </si>
  <si>
    <t>Senior Secured Convertible Note [Member]</t>
  </si>
  <si>
    <t>RedPath Note [Member]</t>
  </si>
  <si>
    <t>Repayments of debt</t>
  </si>
  <si>
    <t>RedPath Note [Member] | Senior Secured Non-Convertible Note [Member]</t>
  </si>
  <si>
    <t>RedPath Note [Member] | Senior Secured Convertible Note [Member]</t>
  </si>
  <si>
    <t>RedPath Note [Member] | Investor [Member]</t>
  </si>
  <si>
    <t>Second Registered Direct Offering [Member]</t>
  </si>
  <si>
    <t>Third Registered Direct Offering and Private Placement [Member]</t>
  </si>
  <si>
    <t>Settlement of obligation</t>
  </si>
  <si>
    <t>Confidentially Marketed Public Offering [Member]</t>
  </si>
  <si>
    <t>Percentage of additional option granted for underwriters</t>
  </si>
  <si>
    <t>9.00%</t>
  </si>
  <si>
    <t>Summary of Significant Accounting Policies (Details Narrative) - USD ($) $ in Thousands</t>
  </si>
  <si>
    <t>Mar. 31, 2017</t>
  </si>
  <si>
    <t>ThyraMIR [Member]</t>
  </si>
  <si>
    <t>Additional revenue recognized</t>
  </si>
  <si>
    <t>Minimum [Member]</t>
  </si>
  <si>
    <t>Finite-lived intangible asset, useful life</t>
  </si>
  <si>
    <t>2 years</t>
  </si>
  <si>
    <t>Maximum [Member]</t>
  </si>
  <si>
    <t>9 years</t>
  </si>
  <si>
    <t>Summary of Significant Accounting Policies - Schedule of Other Current Assets (Details) - USD ($) $ in Thousands</t>
  </si>
  <si>
    <t>Indemnification assets</t>
  </si>
  <si>
    <t>Other receivables</t>
  </si>
  <si>
    <t>Other</t>
  </si>
  <si>
    <t>Summary of Significant Accounting Policies - Schedule of Weighted Average Number of Shares (Details) - shares</t>
  </si>
  <si>
    <t>Basic weighted average number of of common shares</t>
  </si>
  <si>
    <t>Potential dilutive effect of stock-based awards</t>
  </si>
  <si>
    <t>Diluted weighted average number of common shares</t>
  </si>
  <si>
    <t>Summary of Significant Accounting Policies - Schedule of Antidilutive Securities Excluded from Computation of Earnings Per Share (Details) - shares</t>
  </si>
  <si>
    <t>Antidilutive Securities Excluded from Computation of Earnings Per Share</t>
  </si>
  <si>
    <t>Options [Member]</t>
  </si>
  <si>
    <t>Stock-Settled Stock Appreciation Rights (SARs) [Member]</t>
  </si>
  <si>
    <t>Restricted Stock and Restricted Stock Units (RSUs) [Member]</t>
  </si>
  <si>
    <t>Performance Contingent SARs [Member]</t>
  </si>
  <si>
    <t>Other Intangible Assets (Details Narrative) - USD ($) $ in Thousands</t>
  </si>
  <si>
    <t>Amortization of intangible assets</t>
  </si>
  <si>
    <t>Other Intangible Assets - Schedule of Identifiable Intangible Assets Carrying Value (Details) - USD ($)</t>
  </si>
  <si>
    <t>Finite-lived Intangible Assets, Accumulated Amortization</t>
  </si>
  <si>
    <t>Finite-lived Intangible Assets, Net Carrying Value</t>
  </si>
  <si>
    <t>Diagnostic Assets, Thyroid [Member] | Asuragen Acquisition [Member]</t>
  </si>
  <si>
    <t>Finite-lived Intangible Asset, Useful Life (Years)</t>
  </si>
  <si>
    <t>Diagnostic Assets, Pancreas [Member] | Asuragen Acquisition [Member]</t>
  </si>
  <si>
    <t>0 years</t>
  </si>
  <si>
    <t>Diagnostic Assets, Biobank [Member] | Asuragen Acquisition [Member]</t>
  </si>
  <si>
    <t>Diagnostic Assets, Pancreas Test [Member] | RedPath Acquisition [Member]</t>
  </si>
  <si>
    <t>7 years</t>
  </si>
  <si>
    <t>Diagnostic Assets, Barrett's Test [Member] | RedPath Acquisition [Member]</t>
  </si>
  <si>
    <t>Diagnostic Lab, CLIA Lab [Member]</t>
  </si>
  <si>
    <t>2 years 3 months 19 days</t>
  </si>
  <si>
    <t>Diagnostic Assets [Member]</t>
  </si>
  <si>
    <t>Other Intangible Assets - Schedule of Future Estimated Amortization Expense (Details) $ in Thousands</t>
  </si>
  <si>
    <t>Jun. 30, 2017USD ($)</t>
  </si>
  <si>
    <t>Fair Value Measurements (Details Narrative) - USD ($) $ in Thousands</t>
  </si>
  <si>
    <t>Business combination, contingent consideration liabilities</t>
  </si>
  <si>
    <t>RedPath Integrated Pathology, Inc [Member] | Termination Agreement [Member]</t>
  </si>
  <si>
    <t>Business combination, operating expenses</t>
  </si>
  <si>
    <t>Fair Value Measurements - Schedule of Financial Instrument Measured on Recurring Basis (Details) - USD ($) $ in Thousands</t>
  </si>
  <si>
    <t>Fair Value, Inputs, Level 1 [Member]</t>
  </si>
  <si>
    <t>Fair value of liabilities</t>
  </si>
  <si>
    <t>Fair Value, Inputs, Level 1 [Member] | Prefunded [Member]</t>
  </si>
  <si>
    <t>Warrant Liability</t>
  </si>
  <si>
    <t>Fair Value, Inputs, Level 1 [Member] | Underwriter [Member]</t>
  </si>
  <si>
    <t>Fair Value, Inputs, Level 1 [Member] | Asuragen [Member]</t>
  </si>
  <si>
    <t>Fair Value, Inputs, Level 1 [Member] | RedPath [Member]</t>
  </si>
  <si>
    <t>Fair Value, Inputs, Level 2 [Member]</t>
  </si>
  <si>
    <t>Fair Value, Inputs, Level 2 [Member] | Prefunded [Member]</t>
  </si>
  <si>
    <t>Fair Value, Inputs, Level 2 [Member] | Underwriter [Member]</t>
  </si>
  <si>
    <t>Fair Value, Inputs, Level 2 [Member] | Asuragen [Member]</t>
  </si>
  <si>
    <t>Fair Value, Inputs, Level 2 [Member] | RedPath [Member]</t>
  </si>
  <si>
    <t>Fair Value, Inputs, Level 3 [Member]</t>
  </si>
  <si>
    <t>Fair Value, Inputs, Level 3 [Member] | Prefunded [Member]</t>
  </si>
  <si>
    <t>Fair Value, Inputs, Level 3 [Member] | Underwriter [Member]</t>
  </si>
  <si>
    <t>Fair Value, Inputs, Level 3 [Member] | Asuragen [Member]</t>
  </si>
  <si>
    <t>Fair Value, Inputs, Level 3 [Member] | RedPath [Member]</t>
  </si>
  <si>
    <t>Cash [Member] | Fair Value, Inputs, Level 1 [Member]</t>
  </si>
  <si>
    <t>Cash [Member] | Fair Value, Inputs, Level 2 [Member]</t>
  </si>
  <si>
    <t>Cash [Member] | Fair Value, Inputs, Level 3 [Member]</t>
  </si>
  <si>
    <t>Reported Value Measurement [Member]</t>
  </si>
  <si>
    <t>Reported Value Measurement [Member] | Prefunded [Member]</t>
  </si>
  <si>
    <t>Reported Value Measurement [Member] | Underwriter [Member]</t>
  </si>
  <si>
    <t>Reported Value Measurement [Member] | Asuragen [Member]</t>
  </si>
  <si>
    <t>Reported Value Measurement [Member] | RedPath [Member]</t>
  </si>
  <si>
    <t>Reported Value Measurement [Member] | Cash [Member]</t>
  </si>
  <si>
    <t>Fair Value Measurements [Member]</t>
  </si>
  <si>
    <t>Fair Value Measurements [Member] | Prefunded [Member]</t>
  </si>
  <si>
    <t>Fair Value Measurements [Member] | Underwriter [Member]</t>
  </si>
  <si>
    <t>Fair Value Measurements [Member] | Asuragen [Member]</t>
  </si>
  <si>
    <t>Fair Value Measurements [Member] | RedPath [Member]</t>
  </si>
  <si>
    <t>Fair Value Measurements [Member] | Cash [Member]</t>
  </si>
  <si>
    <t>Fair Value Measurements - Schedule of Fair Value, Assets Measured on Recurring Basis, Unobservable Input Reconciliation (Details) $ in Thousands</t>
  </si>
  <si>
    <t>Beginning Balance</t>
  </si>
  <si>
    <t>Initial Liability</t>
  </si>
  <si>
    <t>Payments</t>
  </si>
  <si>
    <t>Accretion</t>
  </si>
  <si>
    <t>Cancellation of Obligation / Conversions</t>
  </si>
  <si>
    <t>Mark to Market</t>
  </si>
  <si>
    <t>Ending Balance</t>
  </si>
  <si>
    <t>Asuragen [Member]</t>
  </si>
  <si>
    <t>RedPath [Member]</t>
  </si>
  <si>
    <t>Embedded Conversion Option [Member]</t>
  </si>
  <si>
    <t>Fair Value Measurements - Schedule of Assumptions Used in Black-Scholes Option Pricing Model (Details) - $ / shares</t>
  </si>
  <si>
    <t>Market Price</t>
  </si>
  <si>
    <t>Exercise Price</t>
  </si>
  <si>
    <t>Risk-free interest rate</t>
  </si>
  <si>
    <t>1.75%</t>
  </si>
  <si>
    <t>1.95%</t>
  </si>
  <si>
    <t>0.99%</t>
  </si>
  <si>
    <t>Expected volatility</t>
  </si>
  <si>
    <t>134.21%</t>
  </si>
  <si>
    <t>125.58%</t>
  </si>
  <si>
    <t>124.02%</t>
  </si>
  <si>
    <t>234.05%</t>
  </si>
  <si>
    <t>Expected life in years</t>
  </si>
  <si>
    <t>5 years</t>
  </si>
  <si>
    <t>5 years 6 months</t>
  </si>
  <si>
    <t>1 year 2 months 30 days</t>
  </si>
  <si>
    <t>Expected dividend yield</t>
  </si>
  <si>
    <t>0.00%</t>
  </si>
  <si>
    <t>Commitments and Contingencies (Details Narrative)</t>
  </si>
  <si>
    <t>May 24, 2017USD ($)a</t>
  </si>
  <si>
    <t>Mar. 31, 2017USD ($)a</t>
  </si>
  <si>
    <t>Mar. 09, 2017USD ($)</t>
  </si>
  <si>
    <t>Oct. 13, 2016USD ($)</t>
  </si>
  <si>
    <t>May 31, 2016USD ($)</t>
  </si>
  <si>
    <t>Dec. 31, 2015USD ($)</t>
  </si>
  <si>
    <t>Apr. 08, 2015USD ($)</t>
  </si>
  <si>
    <t>Feb. 28, 2017USD ($)</t>
  </si>
  <si>
    <t>Jan. 31, 2017Integer</t>
  </si>
  <si>
    <t>Jun. 30, 2017USD ($)$ / shares</t>
  </si>
  <si>
    <t>Jun. 30, 2016USD ($)</t>
  </si>
  <si>
    <t>Dec. 31, 2016USD ($)$ / shares</t>
  </si>
  <si>
    <t>Loss contingency accrual, payments</t>
  </si>
  <si>
    <t>Common stock, par value | $ / shares</t>
  </si>
  <si>
    <t>Severance costs</t>
  </si>
  <si>
    <t>General and administrative expense</t>
  </si>
  <si>
    <t>Employee Severance [Member]</t>
  </si>
  <si>
    <t>Restructuring Reserve</t>
  </si>
  <si>
    <t>Restructuring and Related Activities, Number of Former Employees Agreed to Settle Severance Obligations | Integer</t>
  </si>
  <si>
    <t>Restructuring and Related Activities, Percentage of Severance Obligations to be Paid to Former Employees</t>
  </si>
  <si>
    <t>35.00%</t>
  </si>
  <si>
    <t>Payments for Restructuring</t>
  </si>
  <si>
    <t>Reversal expenses</t>
  </si>
  <si>
    <t>General and administrative expense, discontinued operations</t>
  </si>
  <si>
    <t>Continuing Operations [Member]</t>
  </si>
  <si>
    <t>Discontinued Operations [Member]</t>
  </si>
  <si>
    <t>Continuing Operations [Member] | Employee Severance [Member]</t>
  </si>
  <si>
    <t>Discontinuing Operations [Member] | Employee Severance [Member]</t>
  </si>
  <si>
    <t>Companys Counter-Claim Against Prolias [Member]</t>
  </si>
  <si>
    <t>Litigation settlement, amount</t>
  </si>
  <si>
    <t>Notes issued</t>
  </si>
  <si>
    <t>Loss contingency, damages sought, value</t>
  </si>
  <si>
    <t>Loss contingency damages sought, value, attorney fees</t>
  </si>
  <si>
    <t>Litigation Settlement Amount, Interest, Per Diem</t>
  </si>
  <si>
    <t>DOJ [Member]</t>
  </si>
  <si>
    <t>Loss contingency, renegotiated, amount</t>
  </si>
  <si>
    <t>DOJ [Member] | July 3, 2017 [Member]</t>
  </si>
  <si>
    <t>DOJ [Member] | August 31, 2017 [Member]</t>
  </si>
  <si>
    <t>DOJ [Member] | September 30, 2017 [Member]</t>
  </si>
  <si>
    <t>DOJ [Member] | October 31, 2017 [Member]</t>
  </si>
  <si>
    <t>DOJ [Member] | November 30, 2017 [Member]</t>
  </si>
  <si>
    <t>DOJ [Member] | December 31, 2017 [Member]</t>
  </si>
  <si>
    <t>Settlement Agreement [Member]</t>
  </si>
  <si>
    <t>Regulatory liabilities</t>
  </si>
  <si>
    <t>Settlement Agreement [Member] | RedPath [Member] | Maximum [Member]</t>
  </si>
  <si>
    <t>Parsippany Lease [Member]</t>
  </si>
  <si>
    <t>Area of land | a</t>
  </si>
  <si>
    <t>Initial monthly obligation</t>
  </si>
  <si>
    <t>Pittsburgh Lease [Member]</t>
  </si>
  <si>
    <t>Lease expiration date</t>
  </si>
  <si>
    <t>Mar. 31,
		2018</t>
  </si>
  <si>
    <t>Accrued Expenses and Long-Term Liabilities - Schedule of Other Accrued Expenses (Details) - USD ($) $ in Thousands</t>
  </si>
  <si>
    <t>Accrued royalties</t>
  </si>
  <si>
    <t>Indemnification liability</t>
  </si>
  <si>
    <t>Rent payable</t>
  </si>
  <si>
    <t>DOJ settlement</t>
  </si>
  <si>
    <t>Accrued professional fees</t>
  </si>
  <si>
    <t>Taxes payable</t>
  </si>
  <si>
    <t>Unclaimed property</t>
  </si>
  <si>
    <t>All others</t>
  </si>
  <si>
    <t>Accrued Expenses and Long-Term Liabilities - Schedule of Other Long Term Liabilities (Details) - USD ($) $ in Thousands</t>
  </si>
  <si>
    <t>Uncertain tax positions</t>
  </si>
  <si>
    <t>DOJ settlement (indemnified by RedPath)</t>
  </si>
  <si>
    <t>Derivative liability</t>
  </si>
  <si>
    <t>Long-term liabilities</t>
  </si>
  <si>
    <t>Stock-Based Compensation (Details Narrative) - USD ($) $ / shares in Units, $ in Thousands</t>
  </si>
  <si>
    <t>Share-based compensation arrangement, number of additional shares authorized</t>
  </si>
  <si>
    <t>Share-based compensation arrangement by share-based payment award, description</t>
  </si>
  <si>
    <t xml:space="preserve">Stock options have been granted with an exercise price equal to the market value of the common stock on the date of grant, expire 10 years from the date they are granted, and generally vested over a two-year period for members of the Board and a three-year period for employees.  Upon exercise, new shares can be issued by the Company.  The Company granted stock options in 2016, which vest monthly over a one-year period.  SARs are generally granted with a grant price equal to the market value of the common stock on the date of grant, vest one-third each year on the anniversary of the date of grant and expire five years from the date of grant.  </t>
  </si>
  <si>
    <t>Share-based compensation arrangement, equity instruments other than options, grants in period</t>
  </si>
  <si>
    <t>Allocated share-based compensation expense</t>
  </si>
  <si>
    <t>Six Employees [Member]</t>
  </si>
  <si>
    <t>Share-based compensation arrangement, options, grants in period, gross</t>
  </si>
  <si>
    <t>Share-based compensation arrangements, options, grants in period, weighted average exercise price</t>
  </si>
  <si>
    <t>Incentive Plan [Member] | CEO, CFO and Members of The Board [Member]</t>
  </si>
  <si>
    <t>Restricted Stock Units (RSUs) [Member]</t>
  </si>
  <si>
    <t>Share-based compensation arrangement, award vesting period</t>
  </si>
  <si>
    <t>3 years</t>
  </si>
  <si>
    <t>Stock-Based Compensation - Schedule of Share-Based Payment Award, Stock Options, Valuation Assumptions (Details)</t>
  </si>
  <si>
    <t>1.96%</t>
  </si>
  <si>
    <t>Expected life (years)</t>
  </si>
  <si>
    <t>4 years 10 months 28 days</t>
  </si>
  <si>
    <t>138.71%</t>
  </si>
  <si>
    <t>Dividend yield</t>
  </si>
  <si>
    <t>Income Taxes - Schedule of Effective Income Tax Rate Reconciliation (Details) - USD ($) $ in Thousands</t>
  </si>
  <si>
    <t>Benefit for income tax</t>
  </si>
  <si>
    <t>Effective income tax rate</t>
  </si>
  <si>
    <t>4.60%</t>
  </si>
  <si>
    <t>(6.30%)</t>
  </si>
  <si>
    <t>6.40%</t>
  </si>
  <si>
    <t>2.90%</t>
  </si>
  <si>
    <t>Segment Information (Details Narrative)</t>
  </si>
  <si>
    <t>Dec. 22, 2015NumberOfSegments</t>
  </si>
  <si>
    <t>Number of reportable segments</t>
  </si>
  <si>
    <t>Discontinued Operations - Schedule of Income Loss from Discontinued Operations (Details) - USD ($) $ in Thousands</t>
  </si>
  <si>
    <t>Income (loss) from discontinued operations</t>
  </si>
  <si>
    <t>Gain (loss) on sale of assets</t>
  </si>
  <si>
    <t>Income from discontinued operations, before tax</t>
  </si>
  <si>
    <t>Income tax expense</t>
  </si>
  <si>
    <t>Discontinued Operations - Schedule of Discontinued Operations Amount Recognized in Balance Sheet (Details) - USD ($) $ in Thousands</t>
  </si>
  <si>
    <t>Unbilled receivable, net</t>
  </si>
  <si>
    <t>Long-term assets from discontinued operations</t>
  </si>
  <si>
    <t>CSO [Member]</t>
  </si>
  <si>
    <t>DCA/TVG [Member]</t>
  </si>
  <si>
    <t>Long-Term Debt (Details Narrative) - USD ($)</t>
  </si>
  <si>
    <t>Mar. 23, 2017</t>
  </si>
  <si>
    <t>Interest expense, debt</t>
  </si>
  <si>
    <t>Extinguishment fair value loss</t>
  </si>
  <si>
    <t>Embedded derivative, fair value of embedded derivative liability</t>
  </si>
  <si>
    <t>Derivative, loss on derivative</t>
  </si>
  <si>
    <t>Debt issuance costs</t>
  </si>
  <si>
    <t>Repayment of debt</t>
  </si>
  <si>
    <t>RedPath Note [Member] | Exchanged Convertible Note [Member]</t>
  </si>
  <si>
    <t>Payment of conversion fees percentage</t>
  </si>
  <si>
    <t>6.50%</t>
  </si>
  <si>
    <t>Senior secured debt</t>
  </si>
  <si>
    <t>RedPath Note [Member] | Exchange Agreement [Member]</t>
  </si>
  <si>
    <t>RedPath Note [Member] | Exchange Agreement [Member] | Exchanged Non-Convertible Note and Exchanged Notes [Member]</t>
  </si>
  <si>
    <t>RedPath Note [Member] | Exchange Agreement [Member] | Investor [Member]</t>
  </si>
  <si>
    <t>Business combination cash acquired</t>
  </si>
  <si>
    <t>RedPath Integrated Pathology, Inc [Member] | RedPath Note [Member]</t>
  </si>
  <si>
    <t>RedPath Integrated Pathology, Inc [Member] | Note Payable [Member]</t>
  </si>
  <si>
    <t>Debt instrument, unamortized discount</t>
  </si>
  <si>
    <t>Fair value of debt</t>
  </si>
  <si>
    <t>Long-term debt</t>
  </si>
  <si>
    <t>Maxim Group LLC [Member] | Senior Secured Convertible Note [Member]</t>
  </si>
  <si>
    <t>Cash fees paid</t>
  </si>
  <si>
    <t>Percentage of cash fee paid</t>
  </si>
  <si>
    <t>RedPath Acquisition [Member]</t>
  </si>
  <si>
    <t>Business combination, consideration transferred, liabilities incurred</t>
  </si>
  <si>
    <t>Supplemental Cash Flow Information - Schedule of Supplemental Cash Flow Information (Details) - USD ($) $ in Thousands</t>
  </si>
  <si>
    <t>Net cash used in operating activities of discontinued operations</t>
  </si>
  <si>
    <t>Net cash (used in) provided by investing activities of discontinued operations</t>
  </si>
  <si>
    <t>Supplemental Cash Flow Information - Schedule of Supplemental Disclosures of Noncash Financing Activities (Details) - USD ($) $ in Thousands</t>
  </si>
  <si>
    <t>Write-off of the RedPath Note</t>
  </si>
  <si>
    <t>Issuance of the Exchange Notes</t>
  </si>
  <si>
    <t>Non-cash equity conversion costs</t>
  </si>
  <si>
    <t>Warrants issued through Termination Agreement</t>
  </si>
  <si>
    <t>[1]</t>
  </si>
  <si>
    <t>Conversion of debt to equity</t>
  </si>
  <si>
    <t>See Note 14, Equity for more details</t>
  </si>
  <si>
    <t>Equity (Details Narrative) - USD ($)</t>
  </si>
  <si>
    <t>Feb. 28, 2017</t>
  </si>
  <si>
    <t>Number of common stock issued, shares</t>
  </si>
  <si>
    <t>Proceeds from issuance of common stock</t>
  </si>
  <si>
    <t>Proceeds from issuance or sale of equity</t>
  </si>
  <si>
    <t>Fair value of warrants issued</t>
  </si>
  <si>
    <t>Option to purchase, overallotment option, percentage</t>
  </si>
  <si>
    <t>4.00%</t>
  </si>
  <si>
    <t>Warrant term</t>
  </si>
  <si>
    <t>Underwriters over allotment option to purchase common stock</t>
  </si>
  <si>
    <t>Debt instrument beneficial percentage, description</t>
  </si>
  <si>
    <t>The company offered to each purchaser whose purchase of shares of common stock in this offering would otherwise result in the purchaser, together with its affiliates and certain related parties, beneficially owning more than 4.99% of our outstanding common stock immediately following the consummation of this offering, the opportunity to purchase, if the purchaser so chooses, pre-funded warrants, in lieu of shares of common stock that would otherwise result in the purchasers beneficial ownership exceeding 4.99% of our outstanding common stock. Subject to limited exceptions, a holder of pre-funded warrants could not have the right to exercise any portion of its pre-funded warrants if the holder, together with its affiliates, would beneficially own in excess of 4.99% (or, at the election of the holder, 9.99%) of the number of shares of common stock outstanding immediately after giving effect to such exercise. Each pre-funded warrant was exercisable for one share of our common stock.</t>
  </si>
  <si>
    <t>Proceeds from warrants</t>
  </si>
  <si>
    <t>Warrants to purchase shares of common stock</t>
  </si>
  <si>
    <t>Warrant exercised</t>
  </si>
  <si>
    <t>Underwriters purchase common stock, value</t>
  </si>
  <si>
    <t>June 21st Offering [Member]</t>
  </si>
  <si>
    <t>Underwriter Discount [Member] | July 31, 2017 [Member]</t>
  </si>
  <si>
    <t>Debt instrument principal amount</t>
  </si>
  <si>
    <t>Acquitision of debt</t>
  </si>
  <si>
    <t>RedPath Note [Member] | RedPath Integrated Pathology, Inc [Member]</t>
  </si>
  <si>
    <t>Senior Secured Non-Convertible Note [Member]</t>
  </si>
  <si>
    <t>Termination Agreement [Member] | RedPath Equityholder Representative [Member]</t>
  </si>
  <si>
    <t>Common stock purchase price per share</t>
  </si>
  <si>
    <t>Payments for restructuring</t>
  </si>
  <si>
    <t>Commo stock price, per share</t>
  </si>
  <si>
    <t>Third Registered Direct Offering [Member] | Employee Severance [Member]</t>
  </si>
  <si>
    <t>Third Registered Direct Offering [Member] | Private Placement [Member]</t>
  </si>
  <si>
    <t>Confidentially Marketed Public Offering (CMPO) [Member]</t>
  </si>
  <si>
    <t>Common stock effective purchase price</t>
  </si>
  <si>
    <t>Base Warrant And Prefunded Warrants [Member]</t>
  </si>
  <si>
    <t>Underwriting discount rate</t>
  </si>
  <si>
    <t>7.50%</t>
  </si>
  <si>
    <t>Offering and over-allotment and reasonable out-of-pocket expenses</t>
  </si>
  <si>
    <t>Oveallotment Warrants [Member]</t>
  </si>
  <si>
    <t>Overallotment Warrants [Member]</t>
  </si>
  <si>
    <t>Equity - Schedule of Fair Value of Assumptions Used in Black-Schloes Option Pricing Model (Details) - $ / shares</t>
  </si>
  <si>
    <t>Warrants - Schedule of Warrants Outstanding and Warrants Activity (Details) - $ / shares</t>
  </si>
  <si>
    <t>Warrant, Beinning balance</t>
  </si>
  <si>
    <t>Warrants Issued</t>
  </si>
  <si>
    <t>Warrants Exercised</t>
  </si>
  <si>
    <t>Warrant, Ending balance</t>
  </si>
  <si>
    <t>Description</t>
  </si>
  <si>
    <t>Pre-Funded Warrants, issued June 21, 2017</t>
  </si>
  <si>
    <t>Classification</t>
  </si>
  <si>
    <t xml:space="preserve">Liability   </t>
  </si>
  <si>
    <t>Expiration Date</t>
  </si>
  <si>
    <t>None</t>
  </si>
  <si>
    <t>Underwriters Warrants, issued June 21, 2017</t>
  </si>
  <si>
    <t>Private Placement Warrants[Member]</t>
  </si>
  <si>
    <t>Private Placement Warrants, issued January 25, 2017</t>
  </si>
  <si>
    <t xml:space="preserve">Equity   </t>
  </si>
  <si>
    <t>RedPath Warrants[Member]</t>
  </si>
  <si>
    <t>RedPath Warrants, issued March 22, 2017</t>
  </si>
  <si>
    <t>Base &amp; Overallotment Warrants[Member]</t>
  </si>
  <si>
    <t>Base &amp; Overallotment Warrants, issued June 21, 2017</t>
  </si>
  <si>
    <t>Other Subsequent Events (Details Narrative) - USD ($)</t>
  </si>
  <si>
    <t>Jul. 31, 2017</t>
  </si>
  <si>
    <t>Jul. 07, 2017</t>
  </si>
  <si>
    <t>Jul. 03, 2017</t>
  </si>
  <si>
    <t>Warrants exercised</t>
  </si>
  <si>
    <t>Warrants issued</t>
  </si>
  <si>
    <t>Exercise price</t>
  </si>
  <si>
    <t>Subsequent Event [Member]</t>
  </si>
  <si>
    <t>Shares issued, price per share</t>
  </si>
  <si>
    <t>Underwriters over allotment option to purchase common stock, value</t>
  </si>
  <si>
    <t>Underwriter discounts</t>
  </si>
  <si>
    <t>Partial exercise of over-allotment option in available shares</t>
  </si>
  <si>
    <t>Remaining overallotment, shares</t>
  </si>
  <si>
    <t>Overallotment, shares expired</t>
  </si>
  <si>
    <t>Jul. 31,
		2017</t>
  </si>
  <si>
    <t>Subsequent Event [Member] | Thirty Consecutive Business Days [Member]</t>
  </si>
  <si>
    <t>Subsequent Event [Member] | Ten Consecutive Business Days [Member]</t>
  </si>
  <si>
    <t>Subsequent Event [Member] | Ten Consecutive Business Days [Member] | January 29, 2018 [Member]</t>
  </si>
  <si>
    <t>Subsequent Event [Member] | Prefunded Warrant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December &quot;#,##0_);_(&quot;December &quot;(#,##0)" numFmtId="166"/>
    <numFmt formatCode="_(&quot;June &quot;#,##0_);_(&quot;June &quot;(#,##0)" numFmtId="167"/>
    <numFmt formatCode="_(&quot;September &quot;#,##0_);_(&quot;Septemb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41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2163604</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265</v>
      </c>
      <c r="C3" s="7" t="n">
        <v>602</v>
      </c>
    </row>
    <row r="4" spans="1:3">
      <c r="A4" s="4" t="s">
        <v>28</v>
      </c>
      <c r="B4" s="5" t="n">
        <v>2696</v>
      </c>
      <c r="C4" s="5" t="n">
        <v>2209</v>
      </c>
    </row>
    <row r="5" spans="1:3">
      <c r="A5" s="4" t="s">
        <v>29</v>
      </c>
      <c r="B5" s="5" t="n">
        <v>1376</v>
      </c>
      <c r="C5" s="5" t="n">
        <v>1415</v>
      </c>
    </row>
    <row r="6" spans="1:3">
      <c r="A6" s="4" t="s">
        <v>30</v>
      </c>
      <c r="B6" s="4" t="s">
        <v>31</v>
      </c>
      <c r="C6" s="5" t="n">
        <v>14</v>
      </c>
    </row>
    <row r="7" spans="1:3">
      <c r="A7" s="4" t="s">
        <v>32</v>
      </c>
      <c r="B7" s="5" t="n">
        <v>18337</v>
      </c>
      <c r="C7" s="5" t="n">
        <v>4240</v>
      </c>
    </row>
    <row r="8" spans="1:3">
      <c r="A8" s="4" t="s">
        <v>33</v>
      </c>
      <c r="B8" s="5" t="n">
        <v>644</v>
      </c>
      <c r="C8" s="5" t="n">
        <v>929</v>
      </c>
    </row>
    <row r="9" spans="1:3">
      <c r="A9" s="4" t="s">
        <v>34</v>
      </c>
      <c r="B9" s="5" t="n">
        <v>34732</v>
      </c>
      <c r="C9" s="5" t="n">
        <v>36358</v>
      </c>
    </row>
    <row r="10" spans="1:3">
      <c r="A10" s="4" t="s">
        <v>35</v>
      </c>
      <c r="B10" s="5" t="n">
        <v>31</v>
      </c>
      <c r="C10" s="5" t="n">
        <v>251</v>
      </c>
    </row>
    <row r="11" spans="1:3">
      <c r="A11" s="4" t="s">
        <v>36</v>
      </c>
      <c r="B11" s="5" t="n">
        <v>53744</v>
      </c>
      <c r="C11" s="5" t="n">
        <v>41778</v>
      </c>
    </row>
    <row r="12" spans="1:3">
      <c r="A12" s="3" t="s">
        <v>37</v>
      </c>
    </row>
    <row r="13" spans="1:3">
      <c r="A13" s="4" t="s">
        <v>38</v>
      </c>
      <c r="B13" s="5" t="n">
        <v>1032</v>
      </c>
      <c r="C13" s="5" t="n">
        <v>2326</v>
      </c>
    </row>
    <row r="14" spans="1:3">
      <c r="A14" s="4" t="s">
        <v>39</v>
      </c>
      <c r="B14" s="5" t="n">
        <v>1240</v>
      </c>
      <c r="C14" s="5" t="n">
        <v>3551</v>
      </c>
    </row>
    <row r="15" spans="1:3">
      <c r="A15" s="4" t="s">
        <v>40</v>
      </c>
      <c r="B15" s="5" t="n">
        <v>6212</v>
      </c>
      <c r="C15" s="5" t="n">
        <v>6236</v>
      </c>
    </row>
    <row r="16" spans="1:3">
      <c r="A16" s="4" t="s">
        <v>41</v>
      </c>
      <c r="B16" s="5" t="n">
        <v>2371</v>
      </c>
      <c r="C16" s="5" t="n">
        <v>4128</v>
      </c>
    </row>
    <row r="17" spans="1:3">
      <c r="A17" s="4" t="s">
        <v>42</v>
      </c>
      <c r="B17" s="5" t="n">
        <v>10855</v>
      </c>
      <c r="C17" s="5" t="n">
        <v>16241</v>
      </c>
    </row>
    <row r="18" spans="1:3">
      <c r="A18" s="4" t="s">
        <v>43</v>
      </c>
      <c r="B18" s="5" t="n">
        <v>1366</v>
      </c>
      <c r="C18" s="5" t="n">
        <v>7254</v>
      </c>
    </row>
    <row r="19" spans="1:3">
      <c r="A19" s="4" t="s">
        <v>44</v>
      </c>
      <c r="B19" s="4" t="s">
        <v>31</v>
      </c>
      <c r="C19" s="5" t="n">
        <v>7908</v>
      </c>
    </row>
    <row r="20" spans="1:3">
      <c r="A20" s="4" t="s">
        <v>45</v>
      </c>
      <c r="B20" s="5" t="n">
        <v>5181</v>
      </c>
      <c r="C20" s="5" t="n">
        <v>3844</v>
      </c>
    </row>
    <row r="21" spans="1:3">
      <c r="A21" s="4" t="s">
        <v>46</v>
      </c>
      <c r="B21" s="5" t="n">
        <v>17402</v>
      </c>
      <c r="C21" s="5" t="n">
        <v>35247</v>
      </c>
    </row>
    <row r="22" spans="1:3">
      <c r="A22" s="4" t="s">
        <v>47</v>
      </c>
      <c r="B22" s="4" t="s">
        <v>31</v>
      </c>
      <c r="C22" s="4" t="s">
        <v>31</v>
      </c>
    </row>
    <row r="23" spans="1:3">
      <c r="A23" s="3" t="s">
        <v>48</v>
      </c>
    </row>
    <row r="24" spans="1:3">
      <c r="A24" s="4" t="s">
        <v>49</v>
      </c>
      <c r="B24" s="4" t="s">
        <v>31</v>
      </c>
      <c r="C24" s="4" t="s">
        <v>31</v>
      </c>
    </row>
    <row r="25" spans="1:3">
      <c r="A25" s="4" t="s">
        <v>50</v>
      </c>
      <c r="B25" s="5" t="n">
        <v>201</v>
      </c>
      <c r="C25" s="5" t="n">
        <v>22</v>
      </c>
    </row>
    <row r="26" spans="1:3">
      <c r="A26" s="4" t="s">
        <v>51</v>
      </c>
      <c r="B26" s="5" t="n">
        <v>161288</v>
      </c>
      <c r="C26" s="5" t="n">
        <v>127736</v>
      </c>
    </row>
    <row r="27" spans="1:3">
      <c r="A27" s="4" t="s">
        <v>52</v>
      </c>
      <c r="B27" s="5" t="n">
        <v>-123476</v>
      </c>
      <c r="C27" s="5" t="n">
        <v>-119584</v>
      </c>
    </row>
    <row r="28" spans="1:3">
      <c r="A28" s="4" t="s">
        <v>53</v>
      </c>
      <c r="B28" s="4" t="s">
        <v>31</v>
      </c>
      <c r="C28" s="4" t="s">
        <v>31</v>
      </c>
    </row>
    <row r="29" spans="1:3">
      <c r="A29" s="4" t="s">
        <v>54</v>
      </c>
      <c r="B29" s="5" t="n">
        <v>-1671</v>
      </c>
      <c r="C29" s="5" t="n">
        <v>-1643</v>
      </c>
    </row>
    <row r="30" spans="1:3">
      <c r="A30" s="4" t="s">
        <v>55</v>
      </c>
      <c r="B30" s="5" t="n">
        <v>36342</v>
      </c>
      <c r="C30" s="5" t="n">
        <v>6531</v>
      </c>
    </row>
    <row r="31" spans="1:3">
      <c r="A31" s="4" t="s">
        <v>56</v>
      </c>
      <c r="B31" s="7" t="n">
        <v>53744</v>
      </c>
      <c r="C31" s="7" t="n">
        <v>417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211</v>
      </c>
      <c r="B1" s="2" t="s">
        <v>1</v>
      </c>
    </row>
    <row r="2" spans="1:2">
      <c r="B2" s="2" t="s">
        <v>2</v>
      </c>
    </row>
    <row r="3" spans="1:2">
      <c r="A3" s="3" t="s">
        <v>168</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191</v>
      </c>
      <c r="B9" s="4" t="s">
        <v>222</v>
      </c>
    </row>
    <row r="10" spans="1:2">
      <c r="A10" s="4" t="s">
        <v>223</v>
      </c>
      <c r="B10"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8</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2</v>
      </c>
      <c r="B1" s="2" t="s">
        <v>1</v>
      </c>
    </row>
    <row r="2" spans="1:2">
      <c r="B2" s="2" t="s">
        <v>2</v>
      </c>
    </row>
    <row r="3" spans="1:2">
      <c r="A3" s="3" t="s">
        <v>171</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4" t="s">
        <v>238</v>
      </c>
      <c r="B3" s="4" t="s">
        <v>239</v>
      </c>
    </row>
    <row r="4" spans="1:2">
      <c r="A4" s="4" t="s">
        <v>240</v>
      </c>
      <c r="B4" s="4" t="s">
        <v>241</v>
      </c>
    </row>
    <row r="5" spans="1:2">
      <c r="A5" s="4" t="s">
        <v>242</v>
      </c>
      <c r="B5" s="4" t="s">
        <v>243</v>
      </c>
    </row>
    <row r="6" spans="1:2">
      <c r="A6" s="4" t="s">
        <v>244</v>
      </c>
    </row>
    <row r="7" spans="1:2">
      <c r="A7" s="4" t="s">
        <v>242</v>
      </c>
      <c r="B7" s="4" t="s">
        <v>245</v>
      </c>
    </row>
    <row r="8" spans="1:2">
      <c r="A8" s="4" t="s">
        <v>246</v>
      </c>
    </row>
    <row r="9" spans="1:2">
      <c r="A9" s="4" t="s">
        <v>242</v>
      </c>
      <c r="B9"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3" t="s">
        <v>180</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5</v>
      </c>
    </row>
    <row r="2" spans="1:3">
      <c r="A2" s="3" t="s">
        <v>58</v>
      </c>
    </row>
    <row r="3" spans="1:3">
      <c r="A3" s="4" t="s">
        <v>59</v>
      </c>
      <c r="B3" s="4" t="s">
        <v>60</v>
      </c>
      <c r="C3" s="8" t="n">
        <v>0.01</v>
      </c>
    </row>
    <row r="4" spans="1:3">
      <c r="A4" s="4" t="s">
        <v>61</v>
      </c>
      <c r="B4" s="5" t="n">
        <v>5000000</v>
      </c>
      <c r="C4" s="5" t="n">
        <v>5000000</v>
      </c>
    </row>
    <row r="5" spans="1:3">
      <c r="A5" s="4" t="s">
        <v>62</v>
      </c>
      <c r="B5" s="4" t="s">
        <v>31</v>
      </c>
      <c r="C5" s="4" t="s">
        <v>31</v>
      </c>
    </row>
    <row r="6" spans="1:3">
      <c r="A6" s="4" t="s">
        <v>63</v>
      </c>
      <c r="B6" s="4" t="s">
        <v>31</v>
      </c>
      <c r="C6" s="4" t="s">
        <v>31</v>
      </c>
    </row>
    <row r="7" spans="1:3">
      <c r="A7" s="4" t="s">
        <v>64</v>
      </c>
      <c r="B7" s="8" t="n">
        <v>0.01</v>
      </c>
      <c r="C7" s="8" t="n">
        <v>0.01</v>
      </c>
    </row>
    <row r="8" spans="1:3">
      <c r="A8" s="4" t="s">
        <v>65</v>
      </c>
      <c r="B8" s="5" t="n">
        <v>100000000</v>
      </c>
      <c r="C8" s="5" t="n">
        <v>100000000</v>
      </c>
    </row>
    <row r="9" spans="1:3">
      <c r="A9" s="4" t="s">
        <v>66</v>
      </c>
      <c r="B9" s="5" t="n">
        <v>20152954</v>
      </c>
      <c r="C9" s="5" t="n">
        <v>2230506</v>
      </c>
    </row>
    <row r="10" spans="1:3">
      <c r="A10" s="4" t="s">
        <v>67</v>
      </c>
      <c r="B10" s="5" t="n">
        <v>20088604</v>
      </c>
      <c r="C10" s="5" t="n">
        <v>2176252</v>
      </c>
    </row>
    <row r="11" spans="1:3">
      <c r="A11" s="4" t="s">
        <v>68</v>
      </c>
      <c r="B11" s="5" t="n">
        <v>64350</v>
      </c>
      <c r="C11" s="5" t="n">
        <v>542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3</v>
      </c>
      <c r="B1" s="2" t="s">
        <v>1</v>
      </c>
    </row>
    <row r="2" spans="1:2">
      <c r="B2" s="2" t="s">
        <v>2</v>
      </c>
    </row>
    <row r="3" spans="1:2">
      <c r="A3" s="3" t="s">
        <v>183</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186</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59</v>
      </c>
      <c r="B1" s="2" t="s">
        <v>1</v>
      </c>
    </row>
    <row r="2" spans="1:2">
      <c r="B2" s="2" t="s">
        <v>2</v>
      </c>
    </row>
    <row r="3" spans="1:2">
      <c r="A3" s="3" t="s">
        <v>192</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4</v>
      </c>
      <c r="B1" s="2" t="s">
        <v>1</v>
      </c>
    </row>
    <row r="2" spans="1:2">
      <c r="B2" s="2" t="s">
        <v>2</v>
      </c>
    </row>
    <row r="3" spans="1:2">
      <c r="A3" s="3" t="s">
        <v>198</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4" t="s">
        <v>270</v>
      </c>
    </row>
    <row r="4" spans="1:2">
      <c r="A4" s="4" t="s">
        <v>271</v>
      </c>
      <c r="B4" s="4" t="s">
        <v>272</v>
      </c>
    </row>
    <row r="5" spans="1:2">
      <c r="A5" s="4" t="s">
        <v>273</v>
      </c>
    </row>
    <row r="6" spans="1:2">
      <c r="A6" s="4" t="s">
        <v>271</v>
      </c>
      <c r="B6" s="4" t="s">
        <v>274</v>
      </c>
    </row>
    <row r="7" spans="1:2">
      <c r="A7" s="4" t="s">
        <v>275</v>
      </c>
    </row>
    <row r="8" spans="1:2">
      <c r="A8" s="4" t="s">
        <v>271</v>
      </c>
      <c r="B8"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3" t="s">
        <v>203</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R70"/>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280</v>
      </c>
      <c r="B1" s="2" t="s">
        <v>281</v>
      </c>
      <c r="C1" s="2" t="s">
        <v>282</v>
      </c>
      <c r="D1" s="2" t="s">
        <v>283</v>
      </c>
      <c r="E1" s="2" t="s">
        <v>284</v>
      </c>
      <c r="F1" s="2" t="s">
        <v>285</v>
      </c>
      <c r="G1" s="2" t="s">
        <v>286</v>
      </c>
      <c r="H1" s="2" t="s">
        <v>283</v>
      </c>
      <c r="I1" s="2" t="s">
        <v>25</v>
      </c>
      <c r="J1" s="2" t="s">
        <v>2</v>
      </c>
      <c r="K1" s="2" t="s">
        <v>71</v>
      </c>
      <c r="L1" s="2" t="s">
        <v>2</v>
      </c>
      <c r="M1" s="2" t="s">
        <v>71</v>
      </c>
      <c r="N1" s="2" t="s">
        <v>287</v>
      </c>
      <c r="O1" s="2" t="s">
        <v>288</v>
      </c>
      <c r="P1" s="2" t="s">
        <v>289</v>
      </c>
      <c r="Q1" s="2" t="s">
        <v>290</v>
      </c>
      <c r="R1" s="2" t="s">
        <v>291</v>
      </c>
    </row>
    <row r="2" spans="1:18">
      <c r="A2" s="4" t="s">
        <v>27</v>
      </c>
      <c r="I2" s="7" t="n">
        <v>602000</v>
      </c>
      <c r="J2" s="7" t="n">
        <v>14265000</v>
      </c>
      <c r="K2" s="7" t="n">
        <v>3039000</v>
      </c>
      <c r="L2" s="7" t="n">
        <v>14265000</v>
      </c>
      <c r="M2" s="7" t="n">
        <v>3039000</v>
      </c>
      <c r="Q2" s="7" t="n">
        <v>8310000</v>
      </c>
    </row>
    <row r="3" spans="1:18">
      <c r="A3" s="4" t="s">
        <v>28</v>
      </c>
      <c r="I3" s="5" t="n">
        <v>2209000</v>
      </c>
      <c r="J3" s="5" t="n">
        <v>2696000</v>
      </c>
      <c r="L3" s="5" t="n">
        <v>2696000</v>
      </c>
    </row>
    <row r="4" spans="1:18">
      <c r="A4" s="4" t="s">
        <v>32</v>
      </c>
      <c r="I4" s="5" t="n">
        <v>4240000</v>
      </c>
      <c r="J4" s="5" t="n">
        <v>18337000</v>
      </c>
      <c r="L4" s="5" t="n">
        <v>18337000</v>
      </c>
    </row>
    <row r="5" spans="1:18">
      <c r="A5" s="4" t="s">
        <v>42</v>
      </c>
      <c r="I5" s="5" t="n">
        <v>16241000</v>
      </c>
      <c r="J5" s="5" t="n">
        <v>10855000</v>
      </c>
      <c r="L5" s="5" t="n">
        <v>10855000</v>
      </c>
    </row>
    <row r="6" spans="1:18">
      <c r="A6" s="4" t="s">
        <v>124</v>
      </c>
      <c r="J6" s="7" t="n">
        <v>-6306000</v>
      </c>
      <c r="K6" s="7" t="n">
        <v>-2334000</v>
      </c>
      <c r="L6" s="5" t="n">
        <v>-3892000</v>
      </c>
      <c r="M6" s="5" t="n">
        <v>-7120000</v>
      </c>
    </row>
    <row r="7" spans="1:18">
      <c r="A7" s="4" t="s">
        <v>150</v>
      </c>
      <c r="L7" s="5" t="n">
        <v>8675000</v>
      </c>
      <c r="M7" s="5" t="n">
        <v>5271000</v>
      </c>
    </row>
    <row r="8" spans="1:18">
      <c r="A8" s="4" t="s">
        <v>292</v>
      </c>
      <c r="L8" s="5" t="n">
        <v>25900000</v>
      </c>
    </row>
    <row r="9" spans="1:18">
      <c r="A9" s="4" t="s">
        <v>293</v>
      </c>
      <c r="B9" s="5" t="n">
        <v>9900000</v>
      </c>
    </row>
    <row r="10" spans="1:18">
      <c r="A10" s="4" t="s">
        <v>294</v>
      </c>
      <c r="L10" s="5" t="n">
        <v>25900000</v>
      </c>
    </row>
    <row r="11" spans="1:18">
      <c r="A11" s="4" t="s">
        <v>295</v>
      </c>
      <c r="L11" s="7" t="n">
        <v>8869000</v>
      </c>
      <c r="M11" s="4" t="s">
        <v>31</v>
      </c>
    </row>
    <row r="12" spans="1:18">
      <c r="A12" s="4" t="s">
        <v>296</v>
      </c>
      <c r="H12" s="5" t="n">
        <v>3795429</v>
      </c>
    </row>
    <row r="13" spans="1:18">
      <c r="A13" s="4" t="s">
        <v>297</v>
      </c>
      <c r="C13" s="5" t="n">
        <v>1875000</v>
      </c>
    </row>
    <row r="14" spans="1:18">
      <c r="A14" s="4" t="s">
        <v>298</v>
      </c>
    </row>
    <row r="15" spans="1:18">
      <c r="A15" s="4" t="s">
        <v>299</v>
      </c>
      <c r="O15" s="7" t="n">
        <v>1200000</v>
      </c>
    </row>
    <row r="16" spans="1:18">
      <c r="A16" s="4" t="s">
        <v>300</v>
      </c>
    </row>
    <row r="17" spans="1:18">
      <c r="A17" s="4" t="s">
        <v>301</v>
      </c>
      <c r="J17" s="8" t="n">
        <v>0.01</v>
      </c>
      <c r="L17" s="8" t="n">
        <v>0.01</v>
      </c>
    </row>
    <row r="18" spans="1:18">
      <c r="A18" s="4" t="s">
        <v>302</v>
      </c>
    </row>
    <row r="19" spans="1:18">
      <c r="A19" s="4" t="s">
        <v>301</v>
      </c>
      <c r="J19" s="9" t="n">
        <v>0.19</v>
      </c>
      <c r="L19" s="8" t="n">
        <v>0.19</v>
      </c>
    </row>
    <row r="20" spans="1:18">
      <c r="A20" s="4" t="s">
        <v>294</v>
      </c>
      <c r="L20" s="7" t="n">
        <v>960000</v>
      </c>
    </row>
    <row r="21" spans="1:18">
      <c r="A21" s="4" t="s">
        <v>297</v>
      </c>
      <c r="L21" s="5" t="n">
        <v>875000</v>
      </c>
    </row>
    <row r="22" spans="1:18">
      <c r="A22" s="4" t="s">
        <v>303</v>
      </c>
    </row>
    <row r="23" spans="1:18">
      <c r="A23" s="4" t="s">
        <v>293</v>
      </c>
      <c r="B23" s="5" t="n">
        <v>12500000</v>
      </c>
    </row>
    <row r="24" spans="1:18">
      <c r="A24" s="4" t="s">
        <v>304</v>
      </c>
      <c r="B24" s="8" t="n">
        <v>1.1</v>
      </c>
    </row>
    <row r="25" spans="1:18">
      <c r="A25" s="4" t="s">
        <v>305</v>
      </c>
      <c r="B25" s="4" t="s">
        <v>306</v>
      </c>
    </row>
    <row r="26" spans="1:18">
      <c r="A26" s="4" t="s">
        <v>301</v>
      </c>
      <c r="B26" s="8" t="n">
        <v>0.01</v>
      </c>
    </row>
    <row r="27" spans="1:18">
      <c r="A27" s="4" t="s">
        <v>294</v>
      </c>
      <c r="B27" s="7" t="n">
        <v>13700000</v>
      </c>
    </row>
    <row r="28" spans="1:18">
      <c r="A28" s="4" t="s">
        <v>297</v>
      </c>
      <c r="C28" s="5" t="n">
        <v>1875000</v>
      </c>
    </row>
    <row r="29" spans="1:18">
      <c r="A29" s="4" t="s">
        <v>307</v>
      </c>
    </row>
    <row r="30" spans="1:18">
      <c r="A30" s="4" t="s">
        <v>293</v>
      </c>
      <c r="B30" s="5" t="n">
        <v>2600000</v>
      </c>
    </row>
    <row r="31" spans="1:18">
      <c r="A31" s="4" t="s">
        <v>308</v>
      </c>
      <c r="B31" s="5" t="n">
        <v>2600000</v>
      </c>
      <c r="C31" s="5" t="n">
        <v>2600000</v>
      </c>
    </row>
    <row r="32" spans="1:18">
      <c r="A32" s="4" t="s">
        <v>301</v>
      </c>
      <c r="C32" s="8" t="n">
        <v>1.09</v>
      </c>
      <c r="J32" s="8" t="n">
        <v>0.01</v>
      </c>
      <c r="L32" s="8" t="n">
        <v>0.01</v>
      </c>
    </row>
    <row r="33" spans="1:18">
      <c r="A33" s="4" t="s">
        <v>294</v>
      </c>
      <c r="B33" s="7" t="n">
        <v>12300000</v>
      </c>
    </row>
    <row r="34" spans="1:18">
      <c r="A34" s="4" t="s">
        <v>309</v>
      </c>
    </row>
    <row r="35" spans="1:18">
      <c r="A35" s="4" t="s">
        <v>308</v>
      </c>
      <c r="J35" s="5" t="n">
        <v>2600000</v>
      </c>
      <c r="L35" s="5" t="n">
        <v>2600000</v>
      </c>
    </row>
    <row r="36" spans="1:18">
      <c r="A36" s="4" t="s">
        <v>310</v>
      </c>
    </row>
    <row r="37" spans="1:18">
      <c r="A37" s="4" t="s">
        <v>293</v>
      </c>
      <c r="B37" s="5" t="n">
        <v>575000</v>
      </c>
    </row>
    <row r="38" spans="1:18">
      <c r="A38" s="4" t="s">
        <v>308</v>
      </c>
      <c r="B38" s="5" t="n">
        <v>575000</v>
      </c>
      <c r="P38" s="5" t="n">
        <v>1875000</v>
      </c>
    </row>
    <row r="39" spans="1:18">
      <c r="A39" s="4" t="s">
        <v>301</v>
      </c>
      <c r="J39" s="8" t="n">
        <v>1.32</v>
      </c>
      <c r="L39" s="8" t="n">
        <v>1.32</v>
      </c>
    </row>
    <row r="40" spans="1:18">
      <c r="A40" s="4" t="s">
        <v>311</v>
      </c>
    </row>
    <row r="41" spans="1:18">
      <c r="A41" s="4" t="s">
        <v>312</v>
      </c>
      <c r="N41" s="7" t="n">
        <v>3550000</v>
      </c>
    </row>
    <row r="42" spans="1:18">
      <c r="A42" s="4" t="s">
        <v>313</v>
      </c>
    </row>
    <row r="43" spans="1:18">
      <c r="A43" s="4" t="s">
        <v>296</v>
      </c>
      <c r="H43" s="5" t="n">
        <v>3795429</v>
      </c>
    </row>
    <row r="44" spans="1:18">
      <c r="A44" s="4" t="s">
        <v>314</v>
      </c>
    </row>
    <row r="45" spans="1:18">
      <c r="A45" s="4" t="s">
        <v>312</v>
      </c>
      <c r="I45" s="5" t="n">
        <v>9340000</v>
      </c>
      <c r="R45" s="7" t="n">
        <v>1070000</v>
      </c>
    </row>
    <row r="46" spans="1:18">
      <c r="A46" s="4" t="s">
        <v>315</v>
      </c>
      <c r="I46" s="7" t="n">
        <v>1330000</v>
      </c>
    </row>
    <row r="47" spans="1:18">
      <c r="A47" s="4" t="s">
        <v>316</v>
      </c>
    </row>
    <row r="48" spans="1:18">
      <c r="A48" s="4" t="s">
        <v>312</v>
      </c>
      <c r="D48" s="7" t="n">
        <v>3550000</v>
      </c>
      <c r="H48" s="7" t="n">
        <v>3550000</v>
      </c>
      <c r="J48" s="7" t="n">
        <v>3550000</v>
      </c>
      <c r="L48" s="7" t="n">
        <v>3550000</v>
      </c>
      <c r="N48" s="5" t="n">
        <v>5320000</v>
      </c>
    </row>
    <row r="49" spans="1:18">
      <c r="A49" s="4" t="s">
        <v>295</v>
      </c>
      <c r="D49" s="7" t="n">
        <v>3550000</v>
      </c>
    </row>
    <row r="50" spans="1:18">
      <c r="A50" s="4" t="s">
        <v>296</v>
      </c>
      <c r="D50" s="5" t="n">
        <v>3795429</v>
      </c>
    </row>
    <row r="51" spans="1:18">
      <c r="A51" s="4" t="s">
        <v>317</v>
      </c>
    </row>
    <row r="52" spans="1:18">
      <c r="A52" s="4" t="s">
        <v>312</v>
      </c>
      <c r="J52" s="7" t="n">
        <v>5320000</v>
      </c>
      <c r="L52" s="7" t="n">
        <v>5320000</v>
      </c>
    </row>
    <row r="53" spans="1:18">
      <c r="A53" s="4" t="s">
        <v>318</v>
      </c>
    </row>
    <row r="54" spans="1:18">
      <c r="A54" s="4" t="s">
        <v>312</v>
      </c>
      <c r="N54" s="7" t="n">
        <v>8870000</v>
      </c>
    </row>
    <row r="55" spans="1:18">
      <c r="A55" s="4" t="s">
        <v>319</v>
      </c>
    </row>
    <row r="56" spans="1:18">
      <c r="A56" s="4" t="s">
        <v>292</v>
      </c>
      <c r="G56" s="7" t="n">
        <v>4200000</v>
      </c>
    </row>
    <row r="57" spans="1:18">
      <c r="A57" s="4" t="s">
        <v>293</v>
      </c>
      <c r="G57" s="5" t="n">
        <v>630000</v>
      </c>
    </row>
    <row r="58" spans="1:18">
      <c r="A58" s="4" t="s">
        <v>304</v>
      </c>
      <c r="G58" s="8" t="n">
        <v>6.81</v>
      </c>
    </row>
    <row r="59" spans="1:18">
      <c r="A59" s="4" t="s">
        <v>270</v>
      </c>
    </row>
    <row r="60" spans="1:18">
      <c r="A60" s="4" t="s">
        <v>293</v>
      </c>
      <c r="F60" s="5" t="n">
        <v>855000</v>
      </c>
    </row>
    <row r="61" spans="1:18">
      <c r="A61" s="4" t="s">
        <v>304</v>
      </c>
      <c r="F61" s="8" t="n">
        <v>4.69</v>
      </c>
    </row>
    <row r="62" spans="1:18">
      <c r="A62" s="4" t="s">
        <v>308</v>
      </c>
      <c r="F62" s="5" t="n">
        <v>855000</v>
      </c>
    </row>
    <row r="63" spans="1:18">
      <c r="A63" s="4" t="s">
        <v>320</v>
      </c>
    </row>
    <row r="64" spans="1:18">
      <c r="A64" s="4" t="s">
        <v>292</v>
      </c>
      <c r="F64" s="7" t="n">
        <v>4000000</v>
      </c>
    </row>
    <row r="65" spans="1:18">
      <c r="A65" s="4" t="s">
        <v>321</v>
      </c>
      <c r="F65" s="7" t="n">
        <v>1000000</v>
      </c>
    </row>
    <row r="66" spans="1:18">
      <c r="A66" s="4" t="s">
        <v>322</v>
      </c>
    </row>
    <row r="67" spans="1:18">
      <c r="A67" s="4" t="s">
        <v>292</v>
      </c>
      <c r="E67" s="7" t="n">
        <v>3900000</v>
      </c>
    </row>
    <row r="68" spans="1:18">
      <c r="A68" s="4" t="s">
        <v>293</v>
      </c>
      <c r="E68" s="5" t="n">
        <v>1200000</v>
      </c>
    </row>
    <row r="69" spans="1:18">
      <c r="A69" s="4" t="s">
        <v>304</v>
      </c>
      <c r="E69" s="7" t="n">
        <v>3</v>
      </c>
    </row>
    <row r="70" spans="1:18">
      <c r="A70" s="4" t="s">
        <v>323</v>
      </c>
      <c r="E70" s="4" t="s">
        <v>3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25</v>
      </c>
      <c r="B1" s="2" t="s">
        <v>70</v>
      </c>
      <c r="D1" s="2" t="s">
        <v>1</v>
      </c>
    </row>
    <row r="2" spans="1:4">
      <c r="B2" s="2" t="s">
        <v>2</v>
      </c>
      <c r="C2" s="2" t="s">
        <v>326</v>
      </c>
      <c r="D2" s="2" t="s">
        <v>2</v>
      </c>
    </row>
    <row r="3" spans="1:4">
      <c r="A3" s="4" t="s">
        <v>327</v>
      </c>
    </row>
    <row r="4" spans="1:4">
      <c r="A4" s="4" t="s">
        <v>328</v>
      </c>
      <c r="B4" s="7" t="n">
        <v>179</v>
      </c>
      <c r="C4" s="7" t="n">
        <v>122</v>
      </c>
      <c r="D4" s="7" t="n">
        <v>301</v>
      </c>
    </row>
    <row r="5" spans="1:4">
      <c r="A5" s="4" t="s">
        <v>329</v>
      </c>
    </row>
    <row r="6" spans="1:4">
      <c r="A6" s="4" t="s">
        <v>330</v>
      </c>
      <c r="D6" s="4" t="s">
        <v>331</v>
      </c>
    </row>
    <row r="7" spans="1:4">
      <c r="A7" s="4" t="s">
        <v>332</v>
      </c>
    </row>
    <row r="8" spans="1:4">
      <c r="A8" s="4" t="s">
        <v>330</v>
      </c>
      <c r="D8" s="4" t="s">
        <v>33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3" t="s">
        <v>168</v>
      </c>
    </row>
    <row r="3" spans="1:3">
      <c r="A3" s="4" t="s">
        <v>335</v>
      </c>
      <c r="B3" s="7" t="n">
        <v>875</v>
      </c>
      <c r="C3" s="7" t="n">
        <v>875</v>
      </c>
    </row>
    <row r="4" spans="1:3">
      <c r="A4" s="4" t="s">
        <v>336</v>
      </c>
      <c r="B4" s="5" t="n">
        <v>303</v>
      </c>
      <c r="C4" s="5" t="n">
        <v>325</v>
      </c>
    </row>
    <row r="5" spans="1:3">
      <c r="A5" s="4" t="s">
        <v>337</v>
      </c>
      <c r="B5" s="5" t="n">
        <v>198</v>
      </c>
      <c r="C5" s="5" t="n">
        <v>215</v>
      </c>
    </row>
    <row r="6" spans="1:3">
      <c r="A6" s="4" t="s">
        <v>29</v>
      </c>
      <c r="B6" s="7" t="n">
        <v>1376</v>
      </c>
      <c r="C6" s="7" t="n">
        <v>14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70</v>
      </c>
      <c r="D1" s="2" t="s">
        <v>1</v>
      </c>
    </row>
    <row r="2" spans="1:5">
      <c r="B2" s="2" t="s">
        <v>2</v>
      </c>
      <c r="C2" s="2" t="s">
        <v>71</v>
      </c>
      <c r="D2" s="2" t="s">
        <v>2</v>
      </c>
      <c r="E2" s="2" t="s">
        <v>71</v>
      </c>
    </row>
    <row r="3" spans="1:5">
      <c r="A3" s="3" t="s">
        <v>168</v>
      </c>
    </row>
    <row r="4" spans="1:5">
      <c r="A4" s="4" t="s">
        <v>339</v>
      </c>
      <c r="B4" s="5" t="n">
        <v>9657000</v>
      </c>
      <c r="C4" s="5" t="n">
        <v>1816000</v>
      </c>
      <c r="D4" s="5" t="n">
        <v>6877000</v>
      </c>
      <c r="E4" s="5" t="n">
        <v>1796000</v>
      </c>
    </row>
    <row r="5" spans="1:5">
      <c r="A5" s="4" t="s">
        <v>340</v>
      </c>
      <c r="B5" s="4" t="s">
        <v>31</v>
      </c>
      <c r="C5" s="4" t="s">
        <v>31</v>
      </c>
      <c r="D5" s="4" t="s">
        <v>31</v>
      </c>
      <c r="E5" s="4" t="s">
        <v>31</v>
      </c>
    </row>
    <row r="6" spans="1:5">
      <c r="A6" s="4" t="s">
        <v>341</v>
      </c>
      <c r="B6" s="5" t="n">
        <v>9657000</v>
      </c>
      <c r="C6" s="5" t="n">
        <v>1816000</v>
      </c>
      <c r="D6" s="5" t="n">
        <v>6877000</v>
      </c>
      <c r="E6" s="5" t="n">
        <v>1796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3855</v>
      </c>
      <c r="C4" s="7" t="n">
        <v>3612</v>
      </c>
      <c r="D4" s="7" t="n">
        <v>7325</v>
      </c>
      <c r="E4" s="7" t="n">
        <v>6647</v>
      </c>
    </row>
    <row r="5" spans="1:5">
      <c r="A5" s="4" t="s">
        <v>74</v>
      </c>
      <c r="B5" s="5" t="n">
        <v>1879</v>
      </c>
      <c r="C5" s="5" t="n">
        <v>1842</v>
      </c>
      <c r="D5" s="5" t="n">
        <v>3651</v>
      </c>
      <c r="E5" s="5" t="n">
        <v>3020</v>
      </c>
    </row>
    <row r="6" spans="1:5">
      <c r="A6" s="4" t="s">
        <v>75</v>
      </c>
      <c r="B6" s="5" t="n">
        <v>1976</v>
      </c>
      <c r="C6" s="5" t="n">
        <v>1770</v>
      </c>
      <c r="D6" s="5" t="n">
        <v>3674</v>
      </c>
      <c r="E6" s="5" t="n">
        <v>3627</v>
      </c>
    </row>
    <row r="7" spans="1:5">
      <c r="A7" s="3" t="s">
        <v>76</v>
      </c>
    </row>
    <row r="8" spans="1:5">
      <c r="A8" s="4" t="s">
        <v>77</v>
      </c>
      <c r="B8" s="5" t="n">
        <v>1555</v>
      </c>
      <c r="C8" s="5" t="n">
        <v>1322</v>
      </c>
      <c r="D8" s="5" t="n">
        <v>2691</v>
      </c>
      <c r="E8" s="5" t="n">
        <v>2904</v>
      </c>
    </row>
    <row r="9" spans="1:5">
      <c r="A9" s="4" t="s">
        <v>78</v>
      </c>
      <c r="B9" s="5" t="n">
        <v>413</v>
      </c>
      <c r="C9" s="5" t="n">
        <v>357</v>
      </c>
      <c r="D9" s="5" t="n">
        <v>719</v>
      </c>
      <c r="E9" s="5" t="n">
        <v>680</v>
      </c>
    </row>
    <row r="10" spans="1:5">
      <c r="A10" s="4" t="s">
        <v>79</v>
      </c>
      <c r="B10" s="5" t="n">
        <v>2793</v>
      </c>
      <c r="C10" s="5" t="n">
        <v>2015</v>
      </c>
      <c r="D10" s="5" t="n">
        <v>4315</v>
      </c>
      <c r="E10" s="5" t="n">
        <v>4797</v>
      </c>
    </row>
    <row r="11" spans="1:5">
      <c r="A11" s="4" t="s">
        <v>80</v>
      </c>
      <c r="B11" s="5" t="n">
        <v>813</v>
      </c>
      <c r="C11" s="5" t="n">
        <v>970</v>
      </c>
      <c r="D11" s="5" t="n">
        <v>1626</v>
      </c>
      <c r="E11" s="5" t="n">
        <v>1939</v>
      </c>
    </row>
    <row r="12" spans="1:5">
      <c r="A12" s="4" t="s">
        <v>81</v>
      </c>
      <c r="B12" s="4" t="s">
        <v>31</v>
      </c>
      <c r="C12" s="4" t="s">
        <v>31</v>
      </c>
      <c r="D12" s="5" t="n">
        <v>-5776</v>
      </c>
      <c r="E12" s="4" t="s">
        <v>31</v>
      </c>
    </row>
    <row r="13" spans="1:5">
      <c r="A13" s="4" t="s">
        <v>82</v>
      </c>
      <c r="B13" s="5" t="n">
        <v>5574</v>
      </c>
      <c r="C13" s="5" t="n">
        <v>4664</v>
      </c>
      <c r="D13" s="5" t="n">
        <v>3575</v>
      </c>
      <c r="E13" s="5" t="n">
        <v>10320</v>
      </c>
    </row>
    <row r="14" spans="1:5">
      <c r="A14" s="4" t="s">
        <v>83</v>
      </c>
      <c r="B14" s="5" t="n">
        <v>-3598</v>
      </c>
      <c r="C14" s="5" t="n">
        <v>-2894</v>
      </c>
      <c r="D14" s="5" t="n">
        <v>99</v>
      </c>
      <c r="E14" s="5" t="n">
        <v>-6693</v>
      </c>
    </row>
    <row r="15" spans="1:5">
      <c r="A15" s="4" t="s">
        <v>84</v>
      </c>
      <c r="B15" s="5" t="n">
        <v>-216</v>
      </c>
      <c r="C15" s="5" t="n">
        <v>-858</v>
      </c>
      <c r="D15" s="5" t="n">
        <v>-469</v>
      </c>
      <c r="E15" s="5" t="n">
        <v>-1062</v>
      </c>
    </row>
    <row r="16" spans="1:5">
      <c r="A16" s="4" t="s">
        <v>85</v>
      </c>
      <c r="B16" s="5" t="n">
        <v>-2731</v>
      </c>
      <c r="C16" s="4" t="s">
        <v>31</v>
      </c>
      <c r="D16" s="5" t="n">
        <v>-4278</v>
      </c>
      <c r="E16" s="4" t="s">
        <v>31</v>
      </c>
    </row>
    <row r="17" spans="1:5">
      <c r="A17" s="4" t="s">
        <v>86</v>
      </c>
      <c r="B17" s="5" t="n">
        <v>-8</v>
      </c>
      <c r="C17" s="5" t="n">
        <v>3</v>
      </c>
      <c r="D17" s="5" t="n">
        <v>-44</v>
      </c>
      <c r="E17" s="5" t="n">
        <v>10</v>
      </c>
    </row>
    <row r="18" spans="1:5">
      <c r="A18" s="4" t="s">
        <v>87</v>
      </c>
      <c r="B18" s="5" t="n">
        <v>-6553</v>
      </c>
      <c r="C18" s="5" t="n">
        <v>-3749</v>
      </c>
      <c r="D18" s="5" t="n">
        <v>-4692</v>
      </c>
      <c r="E18" s="5" t="n">
        <v>-7745</v>
      </c>
    </row>
    <row r="19" spans="1:5">
      <c r="A19" s="4" t="s">
        <v>88</v>
      </c>
      <c r="B19" s="5" t="n">
        <v>-301</v>
      </c>
      <c r="C19" s="5" t="n">
        <v>-236</v>
      </c>
      <c r="D19" s="5" t="n">
        <v>-298</v>
      </c>
      <c r="E19" s="5" t="n">
        <v>-227</v>
      </c>
    </row>
    <row r="20" spans="1:5">
      <c r="A20" s="4" t="s">
        <v>89</v>
      </c>
      <c r="B20" s="5" t="n">
        <v>-6252</v>
      </c>
      <c r="C20" s="5" t="n">
        <v>-3513</v>
      </c>
      <c r="D20" s="5" t="n">
        <v>-4394</v>
      </c>
      <c r="E20" s="5" t="n">
        <v>-7518</v>
      </c>
    </row>
    <row r="21" spans="1:5">
      <c r="A21" s="4" t="s">
        <v>90</v>
      </c>
      <c r="B21" s="5" t="n">
        <v>-54</v>
      </c>
      <c r="C21" s="5" t="n">
        <v>1179</v>
      </c>
      <c r="D21" s="5" t="n">
        <v>502</v>
      </c>
      <c r="E21" s="5" t="n">
        <v>398</v>
      </c>
    </row>
    <row r="22" spans="1:5">
      <c r="A22" s="4" t="s">
        <v>91</v>
      </c>
      <c r="B22" s="5" t="n">
        <v>-6306</v>
      </c>
      <c r="C22" s="5" t="n">
        <v>-2334</v>
      </c>
      <c r="D22" s="5" t="n">
        <v>-3892</v>
      </c>
      <c r="E22" s="5" t="n">
        <v>-7120</v>
      </c>
    </row>
    <row r="23" spans="1:5">
      <c r="A23" s="4" t="s">
        <v>92</v>
      </c>
      <c r="B23" s="7" t="n">
        <v>-6306</v>
      </c>
      <c r="C23" s="7" t="n">
        <v>-2334</v>
      </c>
      <c r="D23" s="7" t="n">
        <v>-3892</v>
      </c>
      <c r="E23" s="7" t="n">
        <v>-7120</v>
      </c>
    </row>
    <row r="24" spans="1:5">
      <c r="A24" s="3" t="s">
        <v>93</v>
      </c>
    </row>
    <row r="25" spans="1:5">
      <c r="A25" s="4" t="s">
        <v>94</v>
      </c>
      <c r="B25" s="8" t="n">
        <v>-0.65</v>
      </c>
      <c r="C25" s="8" t="n">
        <v>-1.93</v>
      </c>
      <c r="D25" s="8" t="n">
        <v>-0.64</v>
      </c>
      <c r="E25" s="8" t="n">
        <v>-4.19</v>
      </c>
    </row>
    <row r="26" spans="1:5">
      <c r="A26" s="4" t="s">
        <v>95</v>
      </c>
      <c r="B26" s="9" t="n">
        <v>-0.01</v>
      </c>
      <c r="C26" s="9" t="n">
        <v>0.65</v>
      </c>
      <c r="D26" s="9" t="n">
        <v>0.07000000000000001</v>
      </c>
      <c r="E26" s="9" t="n">
        <v>0.22</v>
      </c>
    </row>
    <row r="27" spans="1:5">
      <c r="A27" s="4" t="s">
        <v>96</v>
      </c>
      <c r="B27" s="9" t="n">
        <v>-0.65</v>
      </c>
      <c r="C27" s="9" t="n">
        <v>-1.29</v>
      </c>
      <c r="D27" s="9" t="n">
        <v>-0.57</v>
      </c>
      <c r="E27" s="9" t="n">
        <v>-3.96</v>
      </c>
    </row>
    <row r="28" spans="1:5">
      <c r="A28" s="3" t="s">
        <v>97</v>
      </c>
    </row>
    <row r="29" spans="1:5">
      <c r="A29" s="4" t="s">
        <v>94</v>
      </c>
      <c r="B29" s="9" t="n">
        <v>-0.65</v>
      </c>
      <c r="C29" s="9" t="n">
        <v>-1.93</v>
      </c>
      <c r="D29" s="9" t="n">
        <v>-0.64</v>
      </c>
      <c r="E29" s="9" t="n">
        <v>-4.19</v>
      </c>
    </row>
    <row r="30" spans="1:5">
      <c r="A30" s="4" t="s">
        <v>95</v>
      </c>
      <c r="B30" s="9" t="n">
        <v>-0.01</v>
      </c>
      <c r="C30" s="9" t="n">
        <v>0.65</v>
      </c>
      <c r="D30" s="9" t="n">
        <v>0.07000000000000001</v>
      </c>
      <c r="E30" s="9" t="n">
        <v>0.22</v>
      </c>
    </row>
    <row r="31" spans="1:5">
      <c r="A31" s="4" t="s">
        <v>98</v>
      </c>
      <c r="B31" s="8" t="n">
        <v>-0.65</v>
      </c>
      <c r="C31" s="8" t="n">
        <v>-1.29</v>
      </c>
      <c r="D31" s="8" t="n">
        <v>-0.57</v>
      </c>
      <c r="E31" s="8" t="n">
        <v>-3.96</v>
      </c>
    </row>
    <row r="32" spans="1:5">
      <c r="A32" s="3" t="s">
        <v>99</v>
      </c>
    </row>
    <row r="33" spans="1:5">
      <c r="A33" s="4" t="s">
        <v>100</v>
      </c>
      <c r="B33" s="5" t="n">
        <v>9657000</v>
      </c>
      <c r="C33" s="5" t="n">
        <v>1816000</v>
      </c>
      <c r="D33" s="5" t="n">
        <v>6877000</v>
      </c>
      <c r="E33" s="5" t="n">
        <v>1796000</v>
      </c>
    </row>
    <row r="34" spans="1:5">
      <c r="A34" s="4" t="s">
        <v>101</v>
      </c>
      <c r="B34" s="5" t="n">
        <v>9657000</v>
      </c>
      <c r="C34" s="5" t="n">
        <v>1816000</v>
      </c>
      <c r="D34" s="5" t="n">
        <v>6877000</v>
      </c>
      <c r="E34" s="5" t="n">
        <v>1796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70</v>
      </c>
      <c r="D1" s="2" t="s">
        <v>1</v>
      </c>
    </row>
    <row r="2" spans="1:5">
      <c r="B2" s="2" t="s">
        <v>2</v>
      </c>
      <c r="C2" s="2" t="s">
        <v>71</v>
      </c>
      <c r="D2" s="2" t="s">
        <v>2</v>
      </c>
      <c r="E2" s="2" t="s">
        <v>71</v>
      </c>
    </row>
    <row r="3" spans="1:5">
      <c r="A3" s="4" t="s">
        <v>343</v>
      </c>
      <c r="B3" s="5" t="n">
        <v>17581000</v>
      </c>
      <c r="C3" s="5" t="n">
        <v>226000</v>
      </c>
      <c r="D3" s="5" t="n">
        <v>17581000</v>
      </c>
      <c r="E3" s="5" t="n">
        <v>226000</v>
      </c>
    </row>
    <row r="4" spans="1:5">
      <c r="A4" s="4" t="s">
        <v>344</v>
      </c>
    </row>
    <row r="5" spans="1:5">
      <c r="A5" s="4" t="s">
        <v>343</v>
      </c>
      <c r="B5" s="5" t="n">
        <v>323000</v>
      </c>
      <c r="C5" s="4" t="s">
        <v>31</v>
      </c>
      <c r="D5" s="5" t="n">
        <v>323000</v>
      </c>
      <c r="E5" s="4" t="s">
        <v>31</v>
      </c>
    </row>
    <row r="6" spans="1:5">
      <c r="A6" s="4" t="s">
        <v>345</v>
      </c>
    </row>
    <row r="7" spans="1:5">
      <c r="A7" s="4" t="s">
        <v>343</v>
      </c>
      <c r="B7" s="5" t="n">
        <v>85000</v>
      </c>
      <c r="C7" s="5" t="n">
        <v>103000</v>
      </c>
      <c r="D7" s="5" t="n">
        <v>85000</v>
      </c>
      <c r="E7" s="5" t="n">
        <v>103000</v>
      </c>
    </row>
    <row r="8" spans="1:5">
      <c r="A8" s="4" t="s">
        <v>346</v>
      </c>
    </row>
    <row r="9" spans="1:5">
      <c r="A9" s="4" t="s">
        <v>343</v>
      </c>
      <c r="B9" s="5" t="n">
        <v>68000</v>
      </c>
      <c r="C9" s="5" t="n">
        <v>123000</v>
      </c>
      <c r="D9" s="5" t="n">
        <v>68000</v>
      </c>
      <c r="E9" s="5" t="n">
        <v>123000</v>
      </c>
    </row>
    <row r="10" spans="1:5">
      <c r="A10" s="4" t="s">
        <v>347</v>
      </c>
    </row>
    <row r="11" spans="1:5">
      <c r="A11" s="4" t="s">
        <v>343</v>
      </c>
      <c r="B11" s="5" t="n">
        <v>17105000</v>
      </c>
      <c r="C11" s="4" t="s">
        <v>31</v>
      </c>
      <c r="D11" s="5" t="n">
        <v>17105000</v>
      </c>
      <c r="E11" s="4" t="s">
        <v>3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48</v>
      </c>
      <c r="B1" s="2" t="s">
        <v>70</v>
      </c>
      <c r="D1" s="2" t="s">
        <v>1</v>
      </c>
    </row>
    <row r="2" spans="1:5">
      <c r="B2" s="2" t="s">
        <v>2</v>
      </c>
      <c r="C2" s="2" t="s">
        <v>71</v>
      </c>
      <c r="D2" s="2" t="s">
        <v>2</v>
      </c>
      <c r="E2" s="2" t="s">
        <v>71</v>
      </c>
    </row>
    <row r="3" spans="1:5">
      <c r="A3" s="3" t="s">
        <v>171</v>
      </c>
    </row>
    <row r="4" spans="1:5">
      <c r="A4" s="4" t="s">
        <v>349</v>
      </c>
      <c r="B4" s="7" t="n">
        <v>813</v>
      </c>
      <c r="C4" s="7" t="n">
        <v>970</v>
      </c>
      <c r="D4" s="7" t="n">
        <v>1626</v>
      </c>
      <c r="E4" s="7" t="n">
        <v>193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50</v>
      </c>
      <c r="B1" s="2" t="s">
        <v>1</v>
      </c>
    </row>
    <row r="2" spans="1:3">
      <c r="B2" s="2" t="s">
        <v>2</v>
      </c>
      <c r="C2" s="2" t="s">
        <v>25</v>
      </c>
    </row>
    <row r="3" spans="1:3">
      <c r="A3" s="4" t="s">
        <v>351</v>
      </c>
      <c r="B3" s="7" t="n">
        <v>-8888000</v>
      </c>
      <c r="C3" s="7" t="n">
        <v>-7262000</v>
      </c>
    </row>
    <row r="4" spans="1:3">
      <c r="A4" s="4" t="s">
        <v>352</v>
      </c>
      <c r="B4" s="7" t="n">
        <v>34732000</v>
      </c>
      <c r="C4" s="5" t="n">
        <v>36358000</v>
      </c>
    </row>
    <row r="5" spans="1:3">
      <c r="A5" s="4" t="s">
        <v>353</v>
      </c>
    </row>
    <row r="6" spans="1:3">
      <c r="A6" s="4" t="s">
        <v>354</v>
      </c>
      <c r="B6" s="4" t="s">
        <v>333</v>
      </c>
    </row>
    <row r="7" spans="1:3">
      <c r="A7" s="4" t="s">
        <v>352</v>
      </c>
      <c r="B7" s="7" t="n">
        <v>8519000</v>
      </c>
      <c r="C7" s="5" t="n">
        <v>8519000</v>
      </c>
    </row>
    <row r="8" spans="1:3">
      <c r="A8" s="4" t="s">
        <v>355</v>
      </c>
    </row>
    <row r="9" spans="1:3">
      <c r="A9" s="4" t="s">
        <v>354</v>
      </c>
      <c r="B9" s="4" t="s">
        <v>356</v>
      </c>
    </row>
    <row r="10" spans="1:3">
      <c r="A10" s="4" t="s">
        <v>352</v>
      </c>
      <c r="B10" s="4" t="s">
        <v>31</v>
      </c>
      <c r="C10" s="4" t="s">
        <v>31</v>
      </c>
    </row>
    <row r="11" spans="1:3">
      <c r="A11" s="4" t="s">
        <v>357</v>
      </c>
    </row>
    <row r="12" spans="1:3">
      <c r="A12" s="4" t="s">
        <v>354</v>
      </c>
      <c r="B12" s="4" t="s">
        <v>356</v>
      </c>
    </row>
    <row r="13" spans="1:3">
      <c r="A13" s="4" t="s">
        <v>352</v>
      </c>
      <c r="B13" s="4" t="s">
        <v>31</v>
      </c>
      <c r="C13" s="4" t="s">
        <v>31</v>
      </c>
    </row>
    <row r="14" spans="1:3">
      <c r="A14" s="4" t="s">
        <v>358</v>
      </c>
    </row>
    <row r="15" spans="1:3">
      <c r="A15" s="4" t="s">
        <v>354</v>
      </c>
      <c r="B15" s="4" t="s">
        <v>359</v>
      </c>
    </row>
    <row r="16" spans="1:3">
      <c r="A16" s="4" t="s">
        <v>352</v>
      </c>
      <c r="B16" s="7" t="n">
        <v>16141000</v>
      </c>
      <c r="C16" s="5" t="n">
        <v>16141000</v>
      </c>
    </row>
    <row r="17" spans="1:3">
      <c r="A17" s="4" t="s">
        <v>360</v>
      </c>
    </row>
    <row r="18" spans="1:3">
      <c r="A18" s="4" t="s">
        <v>354</v>
      </c>
      <c r="B18" s="4" t="s">
        <v>333</v>
      </c>
    </row>
    <row r="19" spans="1:3">
      <c r="A19" s="4" t="s">
        <v>352</v>
      </c>
      <c r="B19" s="7" t="n">
        <v>18351000</v>
      </c>
      <c r="C19" s="5" t="n">
        <v>18351000</v>
      </c>
    </row>
    <row r="20" spans="1:3">
      <c r="A20" s="4" t="s">
        <v>361</v>
      </c>
    </row>
    <row r="21" spans="1:3">
      <c r="A21" s="4" t="s">
        <v>354</v>
      </c>
      <c r="B21" s="4" t="s">
        <v>362</v>
      </c>
    </row>
    <row r="22" spans="1:3">
      <c r="A22" s="4" t="s">
        <v>352</v>
      </c>
      <c r="B22" s="7" t="n">
        <v>609000</v>
      </c>
      <c r="C22" s="5" t="n">
        <v>609000</v>
      </c>
    </row>
    <row r="23" spans="1:3">
      <c r="A23" s="4" t="s">
        <v>363</v>
      </c>
    </row>
    <row r="24" spans="1:3">
      <c r="A24" s="4" t="s">
        <v>352</v>
      </c>
      <c r="B24" s="7" t="n">
        <v>43011000</v>
      </c>
      <c r="C24" s="7" t="n">
        <v>43011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365</v>
      </c>
    </row>
    <row r="2" spans="1:2">
      <c r="A2" s="3" t="s">
        <v>171</v>
      </c>
    </row>
    <row r="3" spans="1:2">
      <c r="A3" s="5" t="n">
        <v>2017</v>
      </c>
      <c r="B3" s="7" t="n">
        <v>3252</v>
      </c>
    </row>
    <row r="4" spans="1:2">
      <c r="A4" s="5" t="n">
        <v>2018</v>
      </c>
      <c r="B4" s="5" t="n">
        <v>3252</v>
      </c>
    </row>
    <row r="5" spans="1:2">
      <c r="A5" s="5" t="n">
        <v>2019</v>
      </c>
      <c r="B5" s="5" t="n">
        <v>5292</v>
      </c>
    </row>
    <row r="6" spans="1:2">
      <c r="A6" s="5" t="n">
        <v>2020</v>
      </c>
      <c r="B6" s="5" t="n">
        <v>5292</v>
      </c>
    </row>
    <row r="7" spans="1:2">
      <c r="A7" s="5" t="n">
        <v>2021</v>
      </c>
      <c r="B7" s="7" t="n">
        <v>49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s>
  <sheetData>
    <row r="1" spans="1:6">
      <c r="A1" s="1" t="s">
        <v>366</v>
      </c>
      <c r="B1" s="2" t="s">
        <v>1</v>
      </c>
    </row>
    <row r="2" spans="1:6">
      <c r="B2" s="2" t="s">
        <v>2</v>
      </c>
      <c r="C2" s="2" t="s">
        <v>281</v>
      </c>
      <c r="D2" s="2" t="s">
        <v>282</v>
      </c>
      <c r="E2" s="2" t="s">
        <v>25</v>
      </c>
      <c r="F2" s="2" t="s">
        <v>289</v>
      </c>
    </row>
    <row r="3" spans="1:6">
      <c r="A3" s="4" t="s">
        <v>367</v>
      </c>
      <c r="B3" s="7" t="n">
        <v>235</v>
      </c>
      <c r="E3" s="7" t="n">
        <v>260</v>
      </c>
    </row>
    <row r="4" spans="1:6">
      <c r="A4" s="4" t="s">
        <v>307</v>
      </c>
    </row>
    <row r="5" spans="1:6">
      <c r="A5" s="4" t="s">
        <v>308</v>
      </c>
      <c r="C5" s="5" t="n">
        <v>2600000</v>
      </c>
      <c r="D5" s="5" t="n">
        <v>2600000</v>
      </c>
    </row>
    <row r="6" spans="1:6">
      <c r="A6" s="4" t="s">
        <v>310</v>
      </c>
    </row>
    <row r="7" spans="1:6">
      <c r="A7" s="4" t="s">
        <v>308</v>
      </c>
      <c r="C7" s="5" t="n">
        <v>575000</v>
      </c>
      <c r="F7" s="5" t="n">
        <v>1875000</v>
      </c>
    </row>
    <row r="8" spans="1:6">
      <c r="A8" s="4" t="s">
        <v>368</v>
      </c>
    </row>
    <row r="9" spans="1:6">
      <c r="A9" s="4" t="s">
        <v>367</v>
      </c>
      <c r="B9" s="5" t="n">
        <v>6000</v>
      </c>
    </row>
    <row r="10" spans="1:6">
      <c r="A10" s="4" t="s">
        <v>369</v>
      </c>
      <c r="B10" s="7" t="n">
        <v>58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5</v>
      </c>
    </row>
    <row r="2" spans="1:3">
      <c r="A2" s="4" t="s">
        <v>371</v>
      </c>
    </row>
    <row r="3" spans="1:3">
      <c r="A3" s="4" t="s">
        <v>27</v>
      </c>
      <c r="B3" s="7" t="n">
        <v>14265</v>
      </c>
      <c r="C3" s="7" t="n">
        <v>602</v>
      </c>
    </row>
    <row r="4" spans="1:3">
      <c r="A4" s="4" t="s">
        <v>43</v>
      </c>
      <c r="C4" s="4" t="s">
        <v>31</v>
      </c>
    </row>
    <row r="5" spans="1:3">
      <c r="A5" s="4" t="s">
        <v>372</v>
      </c>
      <c r="B5" s="4" t="s">
        <v>31</v>
      </c>
    </row>
    <row r="6" spans="1:3">
      <c r="A6" s="4" t="s">
        <v>373</v>
      </c>
    </row>
    <row r="7" spans="1:3">
      <c r="A7" s="4" t="s">
        <v>374</v>
      </c>
      <c r="B7" s="4" t="s">
        <v>31</v>
      </c>
    </row>
    <row r="8" spans="1:3">
      <c r="A8" s="4" t="s">
        <v>375</v>
      </c>
    </row>
    <row r="9" spans="1:3">
      <c r="A9" s="4" t="s">
        <v>374</v>
      </c>
      <c r="B9" s="4" t="s">
        <v>31</v>
      </c>
    </row>
    <row r="10" spans="1:3">
      <c r="A10" s="4" t="s">
        <v>376</v>
      </c>
    </row>
    <row r="11" spans="1:3">
      <c r="A11" s="4" t="s">
        <v>43</v>
      </c>
      <c r="B11" s="4" t="s">
        <v>31</v>
      </c>
      <c r="C11" s="4" t="s">
        <v>31</v>
      </c>
    </row>
    <row r="12" spans="1:3">
      <c r="A12" s="4" t="s">
        <v>377</v>
      </c>
    </row>
    <row r="13" spans="1:3">
      <c r="A13" s="4" t="s">
        <v>43</v>
      </c>
      <c r="C13" s="4" t="s">
        <v>31</v>
      </c>
    </row>
    <row r="14" spans="1:3">
      <c r="A14" s="4" t="s">
        <v>378</v>
      </c>
    </row>
    <row r="15" spans="1:3">
      <c r="A15" s="4" t="s">
        <v>27</v>
      </c>
      <c r="B15" s="4" t="s">
        <v>31</v>
      </c>
      <c r="C15" s="4" t="s">
        <v>31</v>
      </c>
    </row>
    <row r="16" spans="1:3">
      <c r="A16" s="4" t="s">
        <v>43</v>
      </c>
      <c r="C16" s="4" t="s">
        <v>31</v>
      </c>
    </row>
    <row r="17" spans="1:3">
      <c r="A17" s="4" t="s">
        <v>372</v>
      </c>
      <c r="B17" s="4" t="s">
        <v>31</v>
      </c>
    </row>
    <row r="18" spans="1:3">
      <c r="A18" s="4" t="s">
        <v>379</v>
      </c>
    </row>
    <row r="19" spans="1:3">
      <c r="A19" s="4" t="s">
        <v>374</v>
      </c>
      <c r="B19" s="4" t="s">
        <v>31</v>
      </c>
    </row>
    <row r="20" spans="1:3">
      <c r="A20" s="4" t="s">
        <v>380</v>
      </c>
    </row>
    <row r="21" spans="1:3">
      <c r="A21" s="4" t="s">
        <v>374</v>
      </c>
      <c r="B21" s="4" t="s">
        <v>31</v>
      </c>
    </row>
    <row r="22" spans="1:3">
      <c r="A22" s="4" t="s">
        <v>381</v>
      </c>
    </row>
    <row r="23" spans="1:3">
      <c r="A23" s="4" t="s">
        <v>43</v>
      </c>
      <c r="B23" s="4" t="s">
        <v>31</v>
      </c>
      <c r="C23" s="4" t="s">
        <v>31</v>
      </c>
    </row>
    <row r="24" spans="1:3">
      <c r="A24" s="4" t="s">
        <v>382</v>
      </c>
    </row>
    <row r="25" spans="1:3">
      <c r="A25" s="4" t="s">
        <v>43</v>
      </c>
      <c r="C25" s="4" t="s">
        <v>31</v>
      </c>
    </row>
    <row r="26" spans="1:3">
      <c r="A26" s="4" t="s">
        <v>383</v>
      </c>
    </row>
    <row r="27" spans="1:3">
      <c r="A27" s="4" t="s">
        <v>27</v>
      </c>
      <c r="B27" s="4" t="s">
        <v>31</v>
      </c>
      <c r="C27" s="4" t="s">
        <v>31</v>
      </c>
    </row>
    <row r="28" spans="1:3">
      <c r="A28" s="4" t="s">
        <v>43</v>
      </c>
      <c r="C28" s="5" t="n">
        <v>7514</v>
      </c>
    </row>
    <row r="29" spans="1:3">
      <c r="A29" s="4" t="s">
        <v>372</v>
      </c>
      <c r="B29" s="5" t="n">
        <v>3094</v>
      </c>
    </row>
    <row r="30" spans="1:3">
      <c r="A30" s="4" t="s">
        <v>384</v>
      </c>
    </row>
    <row r="31" spans="1:3">
      <c r="A31" s="4" t="s">
        <v>374</v>
      </c>
      <c r="B31" s="5" t="n">
        <v>1061</v>
      </c>
    </row>
    <row r="32" spans="1:3">
      <c r="A32" s="4" t="s">
        <v>385</v>
      </c>
    </row>
    <row r="33" spans="1:3">
      <c r="A33" s="4" t="s">
        <v>374</v>
      </c>
      <c r="B33" s="5" t="n">
        <v>432</v>
      </c>
    </row>
    <row r="34" spans="1:3">
      <c r="A34" s="4" t="s">
        <v>386</v>
      </c>
    </row>
    <row r="35" spans="1:3">
      <c r="A35" s="4" t="s">
        <v>43</v>
      </c>
      <c r="B35" s="5" t="n">
        <v>1061</v>
      </c>
      <c r="C35" s="5" t="n">
        <v>1545</v>
      </c>
    </row>
    <row r="36" spans="1:3">
      <c r="A36" s="4" t="s">
        <v>387</v>
      </c>
    </row>
    <row r="37" spans="1:3">
      <c r="A37" s="4" t="s">
        <v>43</v>
      </c>
      <c r="C37" s="5" t="n">
        <v>5969</v>
      </c>
    </row>
    <row r="38" spans="1:3">
      <c r="A38" s="4" t="s">
        <v>388</v>
      </c>
    </row>
    <row r="39" spans="1:3">
      <c r="A39" s="4" t="s">
        <v>27</v>
      </c>
      <c r="B39" s="5" t="n">
        <v>14265</v>
      </c>
      <c r="C39" s="5" t="n">
        <v>602</v>
      </c>
    </row>
    <row r="40" spans="1:3">
      <c r="A40" s="4" t="s">
        <v>389</v>
      </c>
    </row>
    <row r="41" spans="1:3">
      <c r="A41" s="4" t="s">
        <v>27</v>
      </c>
      <c r="B41" s="4" t="s">
        <v>31</v>
      </c>
      <c r="C41" s="4" t="s">
        <v>31</v>
      </c>
    </row>
    <row r="42" spans="1:3">
      <c r="A42" s="4" t="s">
        <v>390</v>
      </c>
    </row>
    <row r="43" spans="1:3">
      <c r="A43" s="4" t="s">
        <v>27</v>
      </c>
      <c r="B43" s="4" t="s">
        <v>31</v>
      </c>
      <c r="C43" s="4" t="s">
        <v>31</v>
      </c>
    </row>
    <row r="44" spans="1:3">
      <c r="A44" s="4" t="s">
        <v>391</v>
      </c>
    </row>
    <row r="45" spans="1:3">
      <c r="A45" s="4" t="s">
        <v>27</v>
      </c>
      <c r="B45" s="5" t="n">
        <v>14265</v>
      </c>
      <c r="C45" s="5" t="n">
        <v>602</v>
      </c>
    </row>
    <row r="46" spans="1:3">
      <c r="A46" s="4" t="s">
        <v>43</v>
      </c>
      <c r="C46" s="5" t="n">
        <v>7514</v>
      </c>
    </row>
    <row r="47" spans="1:3">
      <c r="A47" s="4" t="s">
        <v>372</v>
      </c>
      <c r="B47" s="5" t="n">
        <v>3094</v>
      </c>
    </row>
    <row r="48" spans="1:3">
      <c r="A48" s="4" t="s">
        <v>392</v>
      </c>
    </row>
    <row r="49" spans="1:3">
      <c r="A49" s="4" t="s">
        <v>374</v>
      </c>
      <c r="B49" s="5" t="n">
        <v>1061</v>
      </c>
    </row>
    <row r="50" spans="1:3">
      <c r="A50" s="4" t="s">
        <v>393</v>
      </c>
    </row>
    <row r="51" spans="1:3">
      <c r="A51" s="4" t="s">
        <v>374</v>
      </c>
      <c r="B51" s="5" t="n">
        <v>432</v>
      </c>
    </row>
    <row r="52" spans="1:3">
      <c r="A52" s="4" t="s">
        <v>394</v>
      </c>
    </row>
    <row r="53" spans="1:3">
      <c r="A53" s="4" t="s">
        <v>43</v>
      </c>
      <c r="B53" s="5" t="n">
        <v>1061</v>
      </c>
      <c r="C53" s="5" t="n">
        <v>1545</v>
      </c>
    </row>
    <row r="54" spans="1:3">
      <c r="A54" s="4" t="s">
        <v>395</v>
      </c>
    </row>
    <row r="55" spans="1:3">
      <c r="A55" s="4" t="s">
        <v>43</v>
      </c>
      <c r="C55" s="5" t="n">
        <v>5969</v>
      </c>
    </row>
    <row r="56" spans="1:3">
      <c r="A56" s="4" t="s">
        <v>396</v>
      </c>
    </row>
    <row r="57" spans="1:3">
      <c r="A57" s="4" t="s">
        <v>27</v>
      </c>
      <c r="B57" s="5" t="n">
        <v>14265</v>
      </c>
      <c r="C57" s="5" t="n">
        <v>602</v>
      </c>
    </row>
    <row r="58" spans="1:3">
      <c r="A58" s="4" t="s">
        <v>397</v>
      </c>
    </row>
    <row r="59" spans="1:3">
      <c r="A59" s="4" t="s">
        <v>27</v>
      </c>
      <c r="B59" s="5" t="n">
        <v>14265</v>
      </c>
      <c r="C59" s="5" t="n">
        <v>602</v>
      </c>
    </row>
    <row r="60" spans="1:3">
      <c r="A60" s="4" t="s">
        <v>43</v>
      </c>
      <c r="C60" s="5" t="n">
        <v>7514</v>
      </c>
    </row>
    <row r="61" spans="1:3">
      <c r="A61" s="4" t="s">
        <v>372</v>
      </c>
      <c r="B61" s="5" t="n">
        <v>3094</v>
      </c>
    </row>
    <row r="62" spans="1:3">
      <c r="A62" s="4" t="s">
        <v>398</v>
      </c>
    </row>
    <row r="63" spans="1:3">
      <c r="A63" s="4" t="s">
        <v>374</v>
      </c>
      <c r="B63" s="5" t="n">
        <v>1061</v>
      </c>
    </row>
    <row r="64" spans="1:3">
      <c r="A64" s="4" t="s">
        <v>399</v>
      </c>
    </row>
    <row r="65" spans="1:3">
      <c r="A65" s="4" t="s">
        <v>374</v>
      </c>
      <c r="B65" s="5" t="n">
        <v>432</v>
      </c>
    </row>
    <row r="66" spans="1:3">
      <c r="A66" s="4" t="s">
        <v>400</v>
      </c>
    </row>
    <row r="67" spans="1:3">
      <c r="A67" s="4" t="s">
        <v>43</v>
      </c>
      <c r="B67" s="5" t="n">
        <v>1061</v>
      </c>
      <c r="C67" s="5" t="n">
        <v>1545</v>
      </c>
    </row>
    <row r="68" spans="1:3">
      <c r="A68" s="4" t="s">
        <v>401</v>
      </c>
    </row>
    <row r="69" spans="1:3">
      <c r="A69" s="4" t="s">
        <v>43</v>
      </c>
      <c r="C69" s="5" t="n">
        <v>5969</v>
      </c>
    </row>
    <row r="70" spans="1:3">
      <c r="A70" s="4" t="s">
        <v>402</v>
      </c>
    </row>
    <row r="71" spans="1:3">
      <c r="A71" s="4" t="s">
        <v>27</v>
      </c>
      <c r="B71" s="7" t="n">
        <v>14265</v>
      </c>
      <c r="C71" s="7" t="n">
        <v>6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1</v>
      </c>
    </row>
    <row r="2" spans="1:2">
      <c r="B2" s="2" t="s">
        <v>365</v>
      </c>
    </row>
    <row r="3" spans="1:2">
      <c r="A3" s="4" t="s">
        <v>404</v>
      </c>
      <c r="B3" s="7" t="n">
        <v>7514</v>
      </c>
    </row>
    <row r="4" spans="1:2">
      <c r="A4" s="4" t="s">
        <v>405</v>
      </c>
      <c r="B4" s="5" t="n">
        <v>2877</v>
      </c>
    </row>
    <row r="5" spans="1:2">
      <c r="A5" s="4" t="s">
        <v>406</v>
      </c>
      <c r="B5" s="5" t="n">
        <v>-25</v>
      </c>
    </row>
    <row r="6" spans="1:2">
      <c r="A6" s="4" t="s">
        <v>407</v>
      </c>
      <c r="B6" s="5" t="n">
        <v>81</v>
      </c>
    </row>
    <row r="7" spans="1:2">
      <c r="A7" s="4" t="s">
        <v>408</v>
      </c>
      <c r="B7" s="5" t="n">
        <v>-7490</v>
      </c>
    </row>
    <row r="8" spans="1:2">
      <c r="A8" s="4" t="s">
        <v>409</v>
      </c>
      <c r="B8" s="5" t="n">
        <v>137</v>
      </c>
    </row>
    <row r="9" spans="1:2">
      <c r="A9" s="4" t="s">
        <v>410</v>
      </c>
      <c r="B9" s="5" t="n">
        <v>3094</v>
      </c>
    </row>
    <row r="10" spans="1:2">
      <c r="A10" s="4" t="s">
        <v>307</v>
      </c>
    </row>
    <row r="11" spans="1:2">
      <c r="A11" s="4" t="s">
        <v>404</v>
      </c>
      <c r="B11" s="4" t="s">
        <v>31</v>
      </c>
    </row>
    <row r="12" spans="1:2">
      <c r="A12" s="4" t="s">
        <v>405</v>
      </c>
      <c r="B12" s="5" t="n">
        <v>2247</v>
      </c>
    </row>
    <row r="13" spans="1:2">
      <c r="A13" s="4" t="s">
        <v>406</v>
      </c>
      <c r="B13" s="4" t="s">
        <v>31</v>
      </c>
    </row>
    <row r="14" spans="1:2">
      <c r="A14" s="4" t="s">
        <v>407</v>
      </c>
      <c r="B14" s="4" t="s">
        <v>31</v>
      </c>
    </row>
    <row r="15" spans="1:2">
      <c r="A15" s="4" t="s">
        <v>408</v>
      </c>
      <c r="B15" s="5" t="n">
        <v>-1252</v>
      </c>
    </row>
    <row r="16" spans="1:2">
      <c r="A16" s="4" t="s">
        <v>409</v>
      </c>
      <c r="B16" s="5" t="n">
        <v>66</v>
      </c>
    </row>
    <row r="17" spans="1:2">
      <c r="A17" s="4" t="s">
        <v>410</v>
      </c>
      <c r="B17" s="5" t="n">
        <v>1061</v>
      </c>
    </row>
    <row r="18" spans="1:2">
      <c r="A18" s="4" t="s">
        <v>310</v>
      </c>
    </row>
    <row r="19" spans="1:2">
      <c r="A19" s="4" t="s">
        <v>404</v>
      </c>
      <c r="B19" s="4" t="s">
        <v>31</v>
      </c>
    </row>
    <row r="20" spans="1:2">
      <c r="A20" s="4" t="s">
        <v>405</v>
      </c>
      <c r="B20" s="5" t="n">
        <v>422</v>
      </c>
    </row>
    <row r="21" spans="1:2">
      <c r="A21" s="4" t="s">
        <v>406</v>
      </c>
      <c r="B21" s="4" t="s">
        <v>31</v>
      </c>
    </row>
    <row r="22" spans="1:2">
      <c r="A22" s="4" t="s">
        <v>407</v>
      </c>
      <c r="B22" s="4" t="s">
        <v>31</v>
      </c>
    </row>
    <row r="23" spans="1:2">
      <c r="A23" s="4" t="s">
        <v>408</v>
      </c>
      <c r="B23" s="4" t="s">
        <v>31</v>
      </c>
    </row>
    <row r="24" spans="1:2">
      <c r="A24" s="4" t="s">
        <v>409</v>
      </c>
      <c r="B24" s="5" t="n">
        <v>10</v>
      </c>
    </row>
    <row r="25" spans="1:2">
      <c r="A25" s="4" t="s">
        <v>410</v>
      </c>
      <c r="B25" s="5" t="n">
        <v>432</v>
      </c>
    </row>
    <row r="26" spans="1:2">
      <c r="A26" s="4" t="s">
        <v>411</v>
      </c>
    </row>
    <row r="27" spans="1:2">
      <c r="A27" s="4" t="s">
        <v>404</v>
      </c>
      <c r="B27" s="5" t="n">
        <v>1545</v>
      </c>
    </row>
    <row r="28" spans="1:2">
      <c r="A28" s="4" t="s">
        <v>405</v>
      </c>
      <c r="B28" s="4" t="s">
        <v>31</v>
      </c>
    </row>
    <row r="29" spans="1:2">
      <c r="A29" s="4" t="s">
        <v>406</v>
      </c>
      <c r="B29" s="5" t="n">
        <v>-25</v>
      </c>
    </row>
    <row r="30" spans="1:2">
      <c r="A30" s="4" t="s">
        <v>407</v>
      </c>
      <c r="B30" s="5" t="n">
        <v>81</v>
      </c>
    </row>
    <row r="31" spans="1:2">
      <c r="A31" s="4" t="s">
        <v>408</v>
      </c>
      <c r="B31" s="4" t="s">
        <v>31</v>
      </c>
    </row>
    <row r="32" spans="1:2">
      <c r="A32" s="4" t="s">
        <v>409</v>
      </c>
      <c r="B32" s="4" t="s">
        <v>31</v>
      </c>
    </row>
    <row r="33" spans="1:2">
      <c r="A33" s="4" t="s">
        <v>410</v>
      </c>
      <c r="B33" s="5" t="n">
        <v>1601</v>
      </c>
    </row>
    <row r="34" spans="1:2">
      <c r="A34" s="4" t="s">
        <v>412</v>
      </c>
    </row>
    <row r="35" spans="1:2">
      <c r="A35" s="4" t="s">
        <v>404</v>
      </c>
      <c r="B35" s="5" t="n">
        <v>5969</v>
      </c>
    </row>
    <row r="36" spans="1:2">
      <c r="A36" s="4" t="s">
        <v>405</v>
      </c>
      <c r="B36" s="4" t="s">
        <v>31</v>
      </c>
    </row>
    <row r="37" spans="1:2">
      <c r="A37" s="4" t="s">
        <v>406</v>
      </c>
      <c r="B37" s="4" t="s">
        <v>31</v>
      </c>
    </row>
    <row r="38" spans="1:2">
      <c r="A38" s="4" t="s">
        <v>407</v>
      </c>
      <c r="B38" s="4" t="s">
        <v>31</v>
      </c>
    </row>
    <row r="39" spans="1:2">
      <c r="A39" s="4" t="s">
        <v>408</v>
      </c>
      <c r="B39" s="5" t="n">
        <v>-5969</v>
      </c>
    </row>
    <row r="40" spans="1:2">
      <c r="A40" s="4" t="s">
        <v>409</v>
      </c>
      <c r="B40" s="4" t="s">
        <v>31</v>
      </c>
    </row>
    <row r="41" spans="1:2">
      <c r="A41" s="4" t="s">
        <v>410</v>
      </c>
      <c r="B41" s="4" t="s">
        <v>31</v>
      </c>
    </row>
    <row r="42" spans="1:2">
      <c r="A42" s="4" t="s">
        <v>413</v>
      </c>
    </row>
    <row r="43" spans="1:2">
      <c r="A43" s="4" t="s">
        <v>404</v>
      </c>
      <c r="B43" s="4" t="s">
        <v>31</v>
      </c>
    </row>
    <row r="44" spans="1:2">
      <c r="A44" s="4" t="s">
        <v>405</v>
      </c>
      <c r="B44" s="5" t="n">
        <v>208</v>
      </c>
    </row>
    <row r="45" spans="1:2">
      <c r="A45" s="4" t="s">
        <v>406</v>
      </c>
      <c r="B45" s="4" t="s">
        <v>31</v>
      </c>
    </row>
    <row r="46" spans="1:2">
      <c r="A46" s="4" t="s">
        <v>407</v>
      </c>
      <c r="B46" s="4" t="s">
        <v>31</v>
      </c>
    </row>
    <row r="47" spans="1:2">
      <c r="A47" s="4" t="s">
        <v>408</v>
      </c>
      <c r="B47" s="5" t="n">
        <v>-269</v>
      </c>
    </row>
    <row r="48" spans="1:2">
      <c r="A48" s="4" t="s">
        <v>409</v>
      </c>
      <c r="B48" s="5" t="n">
        <v>61</v>
      </c>
    </row>
    <row r="49" spans="1:2">
      <c r="A49" s="4" t="s">
        <v>410</v>
      </c>
      <c r="B49" s="4" t="s">
        <v>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24"/>
  </cols>
  <sheetData>
    <row r="1" spans="1:5">
      <c r="A1" s="1" t="s">
        <v>414</v>
      </c>
      <c r="B1" s="2" t="s">
        <v>281</v>
      </c>
      <c r="C1" s="2" t="s">
        <v>287</v>
      </c>
      <c r="D1" s="2" t="s">
        <v>285</v>
      </c>
      <c r="E1" s="2" t="s">
        <v>2</v>
      </c>
    </row>
    <row r="2" spans="1:5">
      <c r="A2" s="4" t="s">
        <v>415</v>
      </c>
      <c r="B2" s="8" t="n">
        <v>0.87</v>
      </c>
      <c r="C2" s="8" t="n">
        <v>2.37</v>
      </c>
      <c r="D2" s="8" t="n">
        <v>4.33</v>
      </c>
      <c r="E2" s="8" t="n">
        <v>2.63</v>
      </c>
    </row>
    <row r="3" spans="1:5">
      <c r="A3" s="4" t="s">
        <v>416</v>
      </c>
      <c r="B3" s="8" t="n">
        <v>1.25</v>
      </c>
      <c r="C3" s="8" t="n">
        <v>4.69</v>
      </c>
      <c r="D3" s="8" t="n">
        <v>4.69</v>
      </c>
      <c r="E3" s="8" t="n">
        <v>2.44</v>
      </c>
    </row>
    <row r="4" spans="1:5">
      <c r="A4" s="4" t="s">
        <v>417</v>
      </c>
      <c r="B4" s="4" t="s">
        <v>418</v>
      </c>
      <c r="C4" s="4" t="s">
        <v>419</v>
      </c>
      <c r="D4" s="4" t="s">
        <v>419</v>
      </c>
      <c r="E4" s="4" t="s">
        <v>420</v>
      </c>
    </row>
    <row r="5" spans="1:5">
      <c r="A5" s="4" t="s">
        <v>421</v>
      </c>
      <c r="B5" s="4" t="s">
        <v>422</v>
      </c>
      <c r="C5" s="4" t="s">
        <v>423</v>
      </c>
      <c r="D5" s="4" t="s">
        <v>424</v>
      </c>
      <c r="E5" s="4" t="s">
        <v>425</v>
      </c>
    </row>
    <row r="6" spans="1:5">
      <c r="A6" s="4" t="s">
        <v>426</v>
      </c>
      <c r="B6" s="4" t="s">
        <v>427</v>
      </c>
      <c r="C6" s="4" t="s">
        <v>428</v>
      </c>
      <c r="D6" s="4" t="s">
        <v>427</v>
      </c>
      <c r="E6" s="4" t="s">
        <v>429</v>
      </c>
    </row>
    <row r="7" spans="1:5">
      <c r="A7" s="4" t="s">
        <v>430</v>
      </c>
      <c r="B7" s="4" t="s">
        <v>431</v>
      </c>
      <c r="C7" s="4" t="s">
        <v>431</v>
      </c>
      <c r="D7" s="4" t="s">
        <v>431</v>
      </c>
      <c r="E7" s="4" t="s">
        <v>431</v>
      </c>
    </row>
    <row r="8" spans="1:5">
      <c r="A8" s="4" t="s">
        <v>244</v>
      </c>
    </row>
    <row r="9" spans="1:5">
      <c r="A9" s="4" t="s">
        <v>415</v>
      </c>
      <c r="E9" s="8" t="n">
        <v>0.89</v>
      </c>
    </row>
    <row r="10" spans="1:5">
      <c r="A10" s="4" t="s">
        <v>416</v>
      </c>
      <c r="E10" s="8" t="n">
        <v>0.01</v>
      </c>
    </row>
    <row r="11" spans="1:5">
      <c r="A11" s="4" t="s">
        <v>417</v>
      </c>
      <c r="E11" s="4" t="s">
        <v>418</v>
      </c>
    </row>
    <row r="12" spans="1:5">
      <c r="A12" s="4" t="s">
        <v>421</v>
      </c>
      <c r="E12" s="4" t="s">
        <v>422</v>
      </c>
    </row>
    <row r="13" spans="1:5">
      <c r="A13" s="4" t="s">
        <v>426</v>
      </c>
      <c r="E13" s="4" t="s">
        <v>427</v>
      </c>
    </row>
    <row r="14" spans="1:5">
      <c r="A14" s="4" t="s">
        <v>430</v>
      </c>
      <c r="E14" s="4" t="s">
        <v>431</v>
      </c>
    </row>
    <row r="15" spans="1:5">
      <c r="A15" s="4" t="s">
        <v>246</v>
      </c>
    </row>
    <row r="16" spans="1:5">
      <c r="A16" s="4" t="s">
        <v>415</v>
      </c>
      <c r="E16" s="8" t="n">
        <v>0.89</v>
      </c>
    </row>
    <row r="17" spans="1:5">
      <c r="A17" s="4" t="s">
        <v>416</v>
      </c>
      <c r="E17" s="8" t="n">
        <v>1.32</v>
      </c>
    </row>
    <row r="18" spans="1:5">
      <c r="A18" s="4" t="s">
        <v>417</v>
      </c>
      <c r="E18" s="4" t="s">
        <v>418</v>
      </c>
    </row>
    <row r="19" spans="1:5">
      <c r="A19" s="4" t="s">
        <v>421</v>
      </c>
      <c r="E19" s="4" t="s">
        <v>422</v>
      </c>
    </row>
    <row r="20" spans="1:5">
      <c r="A20" s="4" t="s">
        <v>426</v>
      </c>
      <c r="E20" s="4" t="s">
        <v>427</v>
      </c>
    </row>
    <row r="21" spans="1:5">
      <c r="A21" s="4" t="s">
        <v>430</v>
      </c>
      <c r="E21" s="4" t="s">
        <v>4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31"/>
    <col customWidth="1" max="12" min="12" width="21"/>
    <col customWidth="1" max="13" min="13" width="31"/>
    <col customWidth="1" max="14" min="14" width="21"/>
    <col customWidth="1" max="15" min="15" width="31"/>
    <col customWidth="1" max="16" min="16" width="31"/>
  </cols>
  <sheetData>
    <row r="1" spans="1:16">
      <c r="A1" s="1" t="s">
        <v>432</v>
      </c>
      <c r="B1" s="2" t="s">
        <v>433</v>
      </c>
      <c r="C1" s="2" t="s">
        <v>434</v>
      </c>
      <c r="D1" s="2" t="s">
        <v>435</v>
      </c>
      <c r="E1" s="2" t="s">
        <v>436</v>
      </c>
      <c r="F1" s="2" t="s">
        <v>437</v>
      </c>
      <c r="G1" s="2" t="s">
        <v>438</v>
      </c>
      <c r="H1" s="2" t="s">
        <v>439</v>
      </c>
      <c r="I1" s="2" t="s">
        <v>440</v>
      </c>
      <c r="J1" s="2" t="s">
        <v>441</v>
      </c>
      <c r="K1" s="2" t="s">
        <v>442</v>
      </c>
      <c r="L1" s="2" t="s">
        <v>443</v>
      </c>
      <c r="M1" s="2" t="s">
        <v>442</v>
      </c>
      <c r="N1" s="2" t="s">
        <v>443</v>
      </c>
      <c r="O1" s="2" t="s">
        <v>442</v>
      </c>
      <c r="P1" s="2" t="s">
        <v>444</v>
      </c>
    </row>
    <row r="2" spans="1:16">
      <c r="A2" s="4" t="s">
        <v>445</v>
      </c>
      <c r="M2" s="7" t="n">
        <v>800000</v>
      </c>
    </row>
    <row r="3" spans="1:16">
      <c r="A3" s="4" t="s">
        <v>446</v>
      </c>
      <c r="K3" s="8" t="n">
        <v>0.01</v>
      </c>
      <c r="M3" s="8" t="n">
        <v>0.01</v>
      </c>
      <c r="O3" s="8" t="n">
        <v>0.01</v>
      </c>
      <c r="P3" s="8" t="n">
        <v>0.01</v>
      </c>
    </row>
    <row r="4" spans="1:16">
      <c r="A4" s="4" t="s">
        <v>447</v>
      </c>
      <c r="G4" s="7" t="n">
        <v>3700000</v>
      </c>
      <c r="M4" s="7" t="n">
        <v>1100000</v>
      </c>
    </row>
    <row r="5" spans="1:16">
      <c r="A5" s="4" t="s">
        <v>448</v>
      </c>
      <c r="K5" s="7" t="n">
        <v>2793000</v>
      </c>
      <c r="L5" s="7" t="n">
        <v>2015000</v>
      </c>
      <c r="M5" s="5" t="n">
        <v>4315000</v>
      </c>
      <c r="N5" s="7" t="n">
        <v>4797000</v>
      </c>
    </row>
    <row r="6" spans="1:16">
      <c r="A6" s="4" t="s">
        <v>449</v>
      </c>
    </row>
    <row r="7" spans="1:16">
      <c r="A7" s="4" t="s">
        <v>450</v>
      </c>
      <c r="P7" s="7" t="n">
        <v>3100000</v>
      </c>
    </row>
    <row r="8" spans="1:16">
      <c r="A8" s="4" t="s">
        <v>451</v>
      </c>
      <c r="J8" s="5" t="n">
        <v>5</v>
      </c>
    </row>
    <row r="9" spans="1:16">
      <c r="A9" s="4" t="s">
        <v>452</v>
      </c>
      <c r="J9" s="4" t="s">
        <v>453</v>
      </c>
    </row>
    <row r="10" spans="1:16">
      <c r="A10" s="4" t="s">
        <v>454</v>
      </c>
      <c r="I10" s="7" t="n">
        <v>1000000</v>
      </c>
    </row>
    <row r="11" spans="1:16">
      <c r="A11" s="4" t="s">
        <v>455</v>
      </c>
      <c r="I11" s="5" t="n">
        <v>2000000</v>
      </c>
    </row>
    <row r="12" spans="1:16">
      <c r="A12" s="4" t="s">
        <v>448</v>
      </c>
      <c r="I12" s="5" t="n">
        <v>1500000</v>
      </c>
    </row>
    <row r="13" spans="1:16">
      <c r="A13" s="4" t="s">
        <v>456</v>
      </c>
      <c r="I13" s="7" t="n">
        <v>500000</v>
      </c>
    </row>
    <row r="14" spans="1:16">
      <c r="A14" s="4" t="s">
        <v>457</v>
      </c>
    </row>
    <row r="15" spans="1:16">
      <c r="A15" s="4" t="s">
        <v>447</v>
      </c>
      <c r="M15" s="5" t="n">
        <v>500000</v>
      </c>
    </row>
    <row r="16" spans="1:16">
      <c r="A16" s="4" t="s">
        <v>458</v>
      </c>
    </row>
    <row r="17" spans="1:16">
      <c r="A17" s="4" t="s">
        <v>447</v>
      </c>
      <c r="M17" s="5" t="n">
        <v>50000</v>
      </c>
    </row>
    <row r="18" spans="1:16">
      <c r="A18" s="4" t="s">
        <v>459</v>
      </c>
    </row>
    <row r="19" spans="1:16">
      <c r="A19" s="4" t="s">
        <v>450</v>
      </c>
      <c r="P19" s="5" t="n">
        <v>2200000</v>
      </c>
    </row>
    <row r="20" spans="1:16">
      <c r="A20" s="4" t="s">
        <v>460</v>
      </c>
    </row>
    <row r="21" spans="1:16">
      <c r="A21" s="4" t="s">
        <v>450</v>
      </c>
      <c r="P21" s="7" t="n">
        <v>900000</v>
      </c>
    </row>
    <row r="22" spans="1:16">
      <c r="A22" s="4" t="s">
        <v>461</v>
      </c>
    </row>
    <row r="23" spans="1:16">
      <c r="A23" s="4" t="s">
        <v>462</v>
      </c>
      <c r="D23" s="7" t="n">
        <v>500000</v>
      </c>
      <c r="E23" s="7" t="n">
        <v>500000</v>
      </c>
    </row>
    <row r="24" spans="1:16">
      <c r="A24" s="4" t="s">
        <v>463</v>
      </c>
      <c r="D24" s="5" t="n">
        <v>1000000</v>
      </c>
      <c r="H24" s="7" t="n">
        <v>1000000</v>
      </c>
    </row>
    <row r="25" spans="1:16">
      <c r="A25" s="4" t="s">
        <v>464</v>
      </c>
      <c r="D25" s="5" t="n">
        <v>636053</v>
      </c>
      <c r="E25" s="5" t="n">
        <v>621236</v>
      </c>
    </row>
    <row r="26" spans="1:16">
      <c r="A26" s="4" t="s">
        <v>465</v>
      </c>
      <c r="E26" s="7" t="n">
        <v>390769</v>
      </c>
    </row>
    <row r="27" spans="1:16">
      <c r="A27" s="4" t="s">
        <v>466</v>
      </c>
      <c r="D27" s="7" t="n">
        <v>137</v>
      </c>
    </row>
    <row r="28" spans="1:16">
      <c r="A28" s="4" t="s">
        <v>467</v>
      </c>
    </row>
    <row r="29" spans="1:16">
      <c r="A29" s="4" t="s">
        <v>468</v>
      </c>
      <c r="F29" s="7" t="n">
        <v>500000</v>
      </c>
    </row>
    <row r="30" spans="1:16">
      <c r="A30" s="4" t="s">
        <v>469</v>
      </c>
    </row>
    <row r="31" spans="1:16">
      <c r="A31" s="4" t="s">
        <v>445</v>
      </c>
      <c r="M31" s="5" t="n">
        <v>83335</v>
      </c>
    </row>
    <row r="32" spans="1:16">
      <c r="A32" s="4" t="s">
        <v>470</v>
      </c>
    </row>
    <row r="33" spans="1:16">
      <c r="A33" s="4" t="s">
        <v>445</v>
      </c>
      <c r="M33" s="5" t="n">
        <v>83333</v>
      </c>
    </row>
    <row r="34" spans="1:16">
      <c r="A34" s="4" t="s">
        <v>471</v>
      </c>
    </row>
    <row r="35" spans="1:16">
      <c r="A35" s="4" t="s">
        <v>445</v>
      </c>
      <c r="M35" s="5" t="n">
        <v>83333</v>
      </c>
    </row>
    <row r="36" spans="1:16">
      <c r="A36" s="4" t="s">
        <v>472</v>
      </c>
    </row>
    <row r="37" spans="1:16">
      <c r="A37" s="4" t="s">
        <v>445</v>
      </c>
      <c r="M37" s="5" t="n">
        <v>83333</v>
      </c>
    </row>
    <row r="38" spans="1:16">
      <c r="A38" s="4" t="s">
        <v>473</v>
      </c>
    </row>
    <row r="39" spans="1:16">
      <c r="A39" s="4" t="s">
        <v>445</v>
      </c>
      <c r="M39" s="5" t="n">
        <v>83333</v>
      </c>
    </row>
    <row r="40" spans="1:16">
      <c r="A40" s="4" t="s">
        <v>474</v>
      </c>
    </row>
    <row r="41" spans="1:16">
      <c r="A41" s="4" t="s">
        <v>445</v>
      </c>
      <c r="M41" s="5" t="n">
        <v>83333</v>
      </c>
    </row>
    <row r="42" spans="1:16">
      <c r="A42" s="4" t="s">
        <v>475</v>
      </c>
    </row>
    <row r="43" spans="1:16">
      <c r="A43" s="4" t="s">
        <v>476</v>
      </c>
      <c r="K43" s="7" t="n">
        <v>1100000</v>
      </c>
      <c r="M43" s="7" t="n">
        <v>1100000</v>
      </c>
      <c r="O43" s="7" t="n">
        <v>1100000</v>
      </c>
    </row>
    <row r="44" spans="1:16">
      <c r="A44" s="4" t="s">
        <v>477</v>
      </c>
    </row>
    <row r="45" spans="1:16">
      <c r="A45" s="4" t="s">
        <v>462</v>
      </c>
      <c r="O45" s="7" t="n">
        <v>3000000</v>
      </c>
    </row>
    <row r="46" spans="1:16">
      <c r="A46" s="4" t="s">
        <v>478</v>
      </c>
    </row>
    <row r="47" spans="1:16">
      <c r="A47" s="4" t="s">
        <v>479</v>
      </c>
      <c r="B47" s="5" t="n">
        <v>5900</v>
      </c>
    </row>
    <row r="48" spans="1:16">
      <c r="A48" s="4" t="s">
        <v>480</v>
      </c>
      <c r="B48" s="7" t="n">
        <v>13000</v>
      </c>
    </row>
    <row r="49" spans="1:16">
      <c r="A49" s="4" t="s">
        <v>481</v>
      </c>
    </row>
    <row r="50" spans="1:16">
      <c r="A50" s="4" t="s">
        <v>479</v>
      </c>
      <c r="C50" s="5" t="n">
        <v>20000</v>
      </c>
    </row>
    <row r="51" spans="1:16">
      <c r="A51" s="4" t="s">
        <v>480</v>
      </c>
      <c r="C51" s="7" t="n">
        <v>32500</v>
      </c>
    </row>
    <row r="52" spans="1:16">
      <c r="A52" s="4" t="s">
        <v>482</v>
      </c>
      <c r="C52" s="4" t="s">
        <v>4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5</v>
      </c>
    </row>
    <row r="2" spans="1:3">
      <c r="A2" s="3" t="s">
        <v>180</v>
      </c>
    </row>
    <row r="3" spans="1:3">
      <c r="A3" s="4" t="s">
        <v>485</v>
      </c>
      <c r="B3" s="7" t="n">
        <v>983</v>
      </c>
      <c r="C3" s="7" t="n">
        <v>711</v>
      </c>
    </row>
    <row r="4" spans="1:3">
      <c r="A4" s="4" t="s">
        <v>486</v>
      </c>
      <c r="B4" s="5" t="n">
        <v>875</v>
      </c>
      <c r="C4" s="5" t="n">
        <v>875</v>
      </c>
    </row>
    <row r="5" spans="1:3">
      <c r="A5" s="4" t="s">
        <v>43</v>
      </c>
      <c r="B5" s="5" t="n">
        <v>235</v>
      </c>
      <c r="C5" s="5" t="n">
        <v>260</v>
      </c>
    </row>
    <row r="6" spans="1:3">
      <c r="A6" s="4" t="s">
        <v>487</v>
      </c>
      <c r="B6" s="5" t="n">
        <v>147</v>
      </c>
      <c r="C6" s="5" t="n">
        <v>110</v>
      </c>
    </row>
    <row r="7" spans="1:3">
      <c r="A7" s="4" t="s">
        <v>488</v>
      </c>
      <c r="B7" s="5" t="n">
        <v>750</v>
      </c>
      <c r="C7" s="5" t="n">
        <v>80</v>
      </c>
    </row>
    <row r="8" spans="1:3">
      <c r="A8" s="4" t="s">
        <v>489</v>
      </c>
      <c r="B8" s="5" t="n">
        <v>759</v>
      </c>
      <c r="C8" s="5" t="n">
        <v>1746</v>
      </c>
    </row>
    <row r="9" spans="1:3">
      <c r="A9" s="4" t="s">
        <v>490</v>
      </c>
      <c r="B9" s="5" t="n">
        <v>477</v>
      </c>
      <c r="C9" s="5" t="n">
        <v>526</v>
      </c>
    </row>
    <row r="10" spans="1:3">
      <c r="A10" s="4" t="s">
        <v>491</v>
      </c>
      <c r="B10" s="5" t="n">
        <v>565</v>
      </c>
      <c r="C10" s="5" t="n">
        <v>565</v>
      </c>
    </row>
    <row r="11" spans="1:3">
      <c r="A11" s="4" t="s">
        <v>492</v>
      </c>
      <c r="B11" s="5" t="n">
        <v>1421</v>
      </c>
      <c r="C11" s="5" t="n">
        <v>1363</v>
      </c>
    </row>
    <row r="12" spans="1:3">
      <c r="A12" s="4" t="s">
        <v>40</v>
      </c>
      <c r="B12" s="7" t="n">
        <v>6212</v>
      </c>
      <c r="C12" s="7" t="n">
        <v>62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0</v>
      </c>
      <c r="D1" s="2" t="s">
        <v>1</v>
      </c>
    </row>
    <row r="2" spans="1:5">
      <c r="B2" s="2" t="s">
        <v>2</v>
      </c>
      <c r="C2" s="2" t="s">
        <v>71</v>
      </c>
      <c r="D2" s="2" t="s">
        <v>2</v>
      </c>
      <c r="E2" s="2" t="s">
        <v>71</v>
      </c>
    </row>
    <row r="3" spans="1:5">
      <c r="A3" s="3" t="s">
        <v>72</v>
      </c>
    </row>
    <row r="4" spans="1:5">
      <c r="A4" s="4" t="s">
        <v>103</v>
      </c>
      <c r="B4" s="7" t="n">
        <v>813</v>
      </c>
      <c r="C4" s="7" t="n">
        <v>970</v>
      </c>
      <c r="D4" s="7" t="n">
        <v>1626</v>
      </c>
      <c r="E4" s="7" t="n">
        <v>19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25</v>
      </c>
    </row>
    <row r="2" spans="1:3">
      <c r="A2" s="3" t="s">
        <v>180</v>
      </c>
    </row>
    <row r="3" spans="1:3">
      <c r="A3" s="4" t="s">
        <v>494</v>
      </c>
      <c r="B3" s="7" t="n">
        <v>3688</v>
      </c>
      <c r="C3" s="7" t="n">
        <v>3594</v>
      </c>
    </row>
    <row r="4" spans="1:3">
      <c r="A4" s="4" t="s">
        <v>495</v>
      </c>
      <c r="B4" s="4" t="s">
        <v>31</v>
      </c>
      <c r="C4" s="5" t="n">
        <v>250</v>
      </c>
    </row>
    <row r="5" spans="1:3">
      <c r="A5" s="4" t="s">
        <v>496</v>
      </c>
      <c r="B5" s="5" t="n">
        <v>1493</v>
      </c>
      <c r="C5" s="4" t="s">
        <v>31</v>
      </c>
    </row>
    <row r="6" spans="1:3">
      <c r="A6" s="4" t="s">
        <v>497</v>
      </c>
      <c r="B6" s="7" t="n">
        <v>5181</v>
      </c>
      <c r="C6" s="7" t="n">
        <v>38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s>
  <sheetData>
    <row r="1" spans="1:7">
      <c r="A1" s="1" t="s">
        <v>498</v>
      </c>
      <c r="B1" s="2" t="s">
        <v>290</v>
      </c>
      <c r="C1" s="2" t="s">
        <v>290</v>
      </c>
      <c r="D1" s="2" t="s">
        <v>2</v>
      </c>
      <c r="E1" s="2" t="s">
        <v>71</v>
      </c>
      <c r="F1" s="2" t="s">
        <v>2</v>
      </c>
      <c r="G1" s="2" t="s">
        <v>71</v>
      </c>
    </row>
    <row r="2" spans="1:7">
      <c r="A2" s="4" t="s">
        <v>499</v>
      </c>
      <c r="B2" s="5" t="n">
        <v>245000</v>
      </c>
    </row>
    <row r="3" spans="1:7">
      <c r="A3" s="4" t="s">
        <v>500</v>
      </c>
      <c r="F3" s="4" t="s">
        <v>501</v>
      </c>
    </row>
    <row r="4" spans="1:7">
      <c r="A4" s="4" t="s">
        <v>502</v>
      </c>
      <c r="F4" s="5" t="n">
        <v>18505000</v>
      </c>
    </row>
    <row r="5" spans="1:7">
      <c r="A5" s="4" t="s">
        <v>503</v>
      </c>
      <c r="D5" s="7" t="n">
        <v>100</v>
      </c>
      <c r="E5" s="7" t="n">
        <v>200</v>
      </c>
      <c r="F5" s="7" t="n">
        <v>200</v>
      </c>
      <c r="G5" s="7" t="n">
        <v>100</v>
      </c>
    </row>
    <row r="6" spans="1:7">
      <c r="A6" s="4" t="s">
        <v>504</v>
      </c>
    </row>
    <row r="7" spans="1:7">
      <c r="A7" s="4" t="s">
        <v>505</v>
      </c>
      <c r="F7" s="5" t="n">
        <v>184647</v>
      </c>
    </row>
    <row r="8" spans="1:7">
      <c r="A8" s="4" t="s">
        <v>506</v>
      </c>
      <c r="F8" s="8" t="n">
        <v>2.39</v>
      </c>
    </row>
    <row r="9" spans="1:7">
      <c r="A9" s="4" t="s">
        <v>507</v>
      </c>
    </row>
    <row r="10" spans="1:7">
      <c r="A10" s="4" t="s">
        <v>505</v>
      </c>
      <c r="F10" s="5" t="n">
        <v>172077</v>
      </c>
    </row>
    <row r="11" spans="1:7">
      <c r="A11" s="4" t="s">
        <v>506</v>
      </c>
      <c r="F11" s="8" t="n">
        <v>2.13</v>
      </c>
    </row>
    <row r="12" spans="1:7">
      <c r="A12" s="4" t="s">
        <v>502</v>
      </c>
      <c r="F12" s="5" t="n">
        <v>0</v>
      </c>
    </row>
    <row r="13" spans="1:7">
      <c r="A13" s="4" t="s">
        <v>508</v>
      </c>
    </row>
    <row r="14" spans="1:7">
      <c r="A14" s="4" t="s">
        <v>509</v>
      </c>
      <c r="C14" s="4" t="s">
        <v>5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511</v>
      </c>
      <c r="B1" s="2" t="s">
        <v>1</v>
      </c>
    </row>
    <row r="2" spans="1:2">
      <c r="B2" s="2" t="s">
        <v>2</v>
      </c>
    </row>
    <row r="3" spans="1:2">
      <c r="A3" s="3" t="s">
        <v>183</v>
      </c>
    </row>
    <row r="4" spans="1:2">
      <c r="A4" s="4" t="s">
        <v>417</v>
      </c>
      <c r="B4" s="4" t="s">
        <v>512</v>
      </c>
    </row>
    <row r="5" spans="1:2">
      <c r="A5" s="4" t="s">
        <v>513</v>
      </c>
      <c r="B5" s="4" t="s">
        <v>514</v>
      </c>
    </row>
    <row r="6" spans="1:2">
      <c r="A6" s="4" t="s">
        <v>421</v>
      </c>
      <c r="B6" s="4" t="s">
        <v>515</v>
      </c>
    </row>
    <row r="7" spans="1:2">
      <c r="A7" s="4" t="s">
        <v>516</v>
      </c>
      <c r="B7" s="4" t="s">
        <v>4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70</v>
      </c>
      <c r="D1" s="2" t="s">
        <v>1</v>
      </c>
    </row>
    <row r="2" spans="1:5">
      <c r="B2" s="2" t="s">
        <v>2</v>
      </c>
      <c r="C2" s="2" t="s">
        <v>71</v>
      </c>
      <c r="D2" s="2" t="s">
        <v>2</v>
      </c>
      <c r="E2" s="2" t="s">
        <v>71</v>
      </c>
    </row>
    <row r="3" spans="1:5">
      <c r="A3" s="3" t="s">
        <v>186</v>
      </c>
    </row>
    <row r="4" spans="1:5">
      <c r="A4" s="4" t="s">
        <v>518</v>
      </c>
      <c r="B4" s="7" t="n">
        <v>-301</v>
      </c>
      <c r="C4" s="7" t="n">
        <v>-236</v>
      </c>
      <c r="D4" s="7" t="n">
        <v>-298</v>
      </c>
      <c r="E4" s="7" t="n">
        <v>-227</v>
      </c>
    </row>
    <row r="5" spans="1:5">
      <c r="A5" s="4" t="s">
        <v>519</v>
      </c>
      <c r="B5" s="4" t="s">
        <v>520</v>
      </c>
      <c r="C5" s="4" t="s">
        <v>521</v>
      </c>
      <c r="D5" s="4" t="s">
        <v>522</v>
      </c>
      <c r="E5" s="4" t="s">
        <v>52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30"/>
  </cols>
  <sheetData>
    <row r="1" spans="1:2">
      <c r="A1" s="1" t="s">
        <v>524</v>
      </c>
      <c r="B1" s="2" t="s">
        <v>525</v>
      </c>
    </row>
    <row r="2" spans="1:2">
      <c r="A2" s="3" t="s">
        <v>189</v>
      </c>
    </row>
    <row r="3" spans="1:2">
      <c r="A3" s="4" t="s">
        <v>526</v>
      </c>
      <c r="B3" s="5"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7</v>
      </c>
      <c r="B1" s="2" t="s">
        <v>70</v>
      </c>
      <c r="D1" s="2" t="s">
        <v>1</v>
      </c>
    </row>
    <row r="2" spans="1:5">
      <c r="B2" s="2" t="s">
        <v>2</v>
      </c>
      <c r="C2" s="2" t="s">
        <v>71</v>
      </c>
      <c r="D2" s="2" t="s">
        <v>2</v>
      </c>
      <c r="E2" s="2" t="s">
        <v>71</v>
      </c>
    </row>
    <row r="3" spans="1:5">
      <c r="A3" s="3" t="s">
        <v>192</v>
      </c>
    </row>
    <row r="4" spans="1:5">
      <c r="A4" s="4" t="s">
        <v>73</v>
      </c>
      <c r="B4" s="4" t="s">
        <v>31</v>
      </c>
      <c r="C4" s="4" t="s">
        <v>31</v>
      </c>
      <c r="D4" s="4" t="s">
        <v>31</v>
      </c>
      <c r="E4" s="7" t="n">
        <v>1644</v>
      </c>
    </row>
    <row r="5" spans="1:5">
      <c r="A5" s="4" t="s">
        <v>528</v>
      </c>
      <c r="B5" s="5" t="n">
        <v>304</v>
      </c>
      <c r="C5" s="5" t="n">
        <v>144</v>
      </c>
      <c r="D5" s="5" t="n">
        <v>914</v>
      </c>
      <c r="E5" s="5" t="n">
        <v>-592</v>
      </c>
    </row>
    <row r="6" spans="1:5">
      <c r="A6" s="4" t="s">
        <v>529</v>
      </c>
      <c r="B6" s="4" t="s">
        <v>31</v>
      </c>
      <c r="C6" s="5" t="n">
        <v>1326</v>
      </c>
      <c r="D6" s="4" t="s">
        <v>31</v>
      </c>
      <c r="E6" s="5" t="n">
        <v>1326</v>
      </c>
    </row>
    <row r="7" spans="1:5">
      <c r="A7" s="4" t="s">
        <v>530</v>
      </c>
      <c r="B7" s="5" t="n">
        <v>304</v>
      </c>
      <c r="C7" s="5" t="n">
        <v>1470</v>
      </c>
      <c r="D7" s="5" t="n">
        <v>914</v>
      </c>
      <c r="E7" s="5" t="n">
        <v>734</v>
      </c>
    </row>
    <row r="8" spans="1:5">
      <c r="A8" s="4" t="s">
        <v>531</v>
      </c>
      <c r="B8" s="5" t="n">
        <v>358</v>
      </c>
      <c r="C8" s="5" t="n">
        <v>291</v>
      </c>
      <c r="D8" s="5" t="n">
        <v>412</v>
      </c>
      <c r="E8" s="5" t="n">
        <v>336</v>
      </c>
    </row>
    <row r="9" spans="1:5">
      <c r="A9" s="4" t="s">
        <v>90</v>
      </c>
      <c r="B9" s="7" t="n">
        <v>-54</v>
      </c>
      <c r="C9" s="7" t="n">
        <v>1179</v>
      </c>
      <c r="D9" s="7" t="n">
        <v>502</v>
      </c>
      <c r="E9" s="7" t="n">
        <v>39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25</v>
      </c>
    </row>
    <row r="2" spans="1:3">
      <c r="A2" s="4" t="s">
        <v>28</v>
      </c>
      <c r="B2" s="4" t="s">
        <v>31</v>
      </c>
      <c r="C2" s="4" t="s">
        <v>31</v>
      </c>
    </row>
    <row r="3" spans="1:3">
      <c r="A3" s="4" t="s">
        <v>533</v>
      </c>
      <c r="B3" s="4" t="s">
        <v>31</v>
      </c>
      <c r="C3" s="4" t="s">
        <v>31</v>
      </c>
    </row>
    <row r="4" spans="1:3">
      <c r="A4" s="4" t="s">
        <v>337</v>
      </c>
      <c r="B4" s="4" t="s">
        <v>31</v>
      </c>
      <c r="C4" s="5" t="n">
        <v>14</v>
      </c>
    </row>
    <row r="5" spans="1:3">
      <c r="A5" s="4" t="s">
        <v>30</v>
      </c>
      <c r="B5" s="4" t="s">
        <v>31</v>
      </c>
      <c r="C5" s="5" t="n">
        <v>14</v>
      </c>
    </row>
    <row r="6" spans="1:3">
      <c r="A6" s="4" t="s">
        <v>33</v>
      </c>
      <c r="B6" s="4" t="s">
        <v>31</v>
      </c>
      <c r="C6" s="4" t="s">
        <v>31</v>
      </c>
    </row>
    <row r="7" spans="1:3">
      <c r="A7" s="4" t="s">
        <v>337</v>
      </c>
      <c r="B7" s="4" t="s">
        <v>31</v>
      </c>
      <c r="C7" s="4" t="s">
        <v>31</v>
      </c>
    </row>
    <row r="8" spans="1:3">
      <c r="A8" s="4" t="s">
        <v>534</v>
      </c>
      <c r="B8" s="4" t="s">
        <v>31</v>
      </c>
      <c r="C8" s="4" t="s">
        <v>31</v>
      </c>
    </row>
    <row r="9" spans="1:3">
      <c r="A9" s="4" t="s">
        <v>36</v>
      </c>
      <c r="B9" s="4" t="s">
        <v>31</v>
      </c>
      <c r="C9" s="5" t="n">
        <v>14</v>
      </c>
    </row>
    <row r="10" spans="1:3">
      <c r="A10" s="4" t="s">
        <v>38</v>
      </c>
      <c r="B10" s="5" t="n">
        <v>826</v>
      </c>
      <c r="C10" s="5" t="n">
        <v>890</v>
      </c>
    </row>
    <row r="11" spans="1:3">
      <c r="A11" s="4" t="s">
        <v>39</v>
      </c>
      <c r="B11" s="4" t="s">
        <v>31</v>
      </c>
      <c r="C11" s="5" t="n">
        <v>1272</v>
      </c>
    </row>
    <row r="12" spans="1:3">
      <c r="A12" s="4" t="s">
        <v>337</v>
      </c>
      <c r="B12" s="5" t="n">
        <v>1545</v>
      </c>
      <c r="C12" s="5" t="n">
        <v>1966</v>
      </c>
    </row>
    <row r="13" spans="1:3">
      <c r="A13" s="4" t="s">
        <v>41</v>
      </c>
      <c r="B13" s="5" t="n">
        <v>2371</v>
      </c>
      <c r="C13" s="5" t="n">
        <v>4128</v>
      </c>
    </row>
    <row r="14" spans="1:3">
      <c r="A14" s="4" t="s">
        <v>46</v>
      </c>
      <c r="B14" s="5" t="n">
        <v>2371</v>
      </c>
      <c r="C14" s="5" t="n">
        <v>4128</v>
      </c>
    </row>
    <row r="15" spans="1:3">
      <c r="A15" s="4" t="s">
        <v>535</v>
      </c>
    </row>
    <row r="16" spans="1:3">
      <c r="A16" s="4" t="s">
        <v>28</v>
      </c>
      <c r="B16" s="4" t="s">
        <v>31</v>
      </c>
      <c r="C16" s="4" t="s">
        <v>31</v>
      </c>
    </row>
    <row r="17" spans="1:3">
      <c r="A17" s="4" t="s">
        <v>533</v>
      </c>
      <c r="B17" s="4" t="s">
        <v>31</v>
      </c>
      <c r="C17" s="4" t="s">
        <v>31</v>
      </c>
    </row>
    <row r="18" spans="1:3">
      <c r="A18" s="4" t="s">
        <v>337</v>
      </c>
      <c r="B18" s="4" t="s">
        <v>31</v>
      </c>
      <c r="C18" s="4" t="s">
        <v>31</v>
      </c>
    </row>
    <row r="19" spans="1:3">
      <c r="A19" s="4" t="s">
        <v>30</v>
      </c>
      <c r="B19" s="4" t="s">
        <v>31</v>
      </c>
      <c r="C19" s="4" t="s">
        <v>31</v>
      </c>
    </row>
    <row r="20" spans="1:3">
      <c r="A20" s="4" t="s">
        <v>33</v>
      </c>
      <c r="B20" s="4" t="s">
        <v>31</v>
      </c>
      <c r="C20" s="4" t="s">
        <v>31</v>
      </c>
    </row>
    <row r="21" spans="1:3">
      <c r="A21" s="4" t="s">
        <v>337</v>
      </c>
      <c r="B21" s="4" t="s">
        <v>31</v>
      </c>
      <c r="C21" s="4" t="s">
        <v>31</v>
      </c>
    </row>
    <row r="22" spans="1:3">
      <c r="A22" s="4" t="s">
        <v>534</v>
      </c>
      <c r="B22" s="4" t="s">
        <v>31</v>
      </c>
      <c r="C22" s="4" t="s">
        <v>31</v>
      </c>
    </row>
    <row r="23" spans="1:3">
      <c r="A23" s="4" t="s">
        <v>36</v>
      </c>
      <c r="B23" s="4" t="s">
        <v>31</v>
      </c>
      <c r="C23" s="4" t="s">
        <v>31</v>
      </c>
    </row>
    <row r="24" spans="1:3">
      <c r="A24" s="4" t="s">
        <v>38</v>
      </c>
      <c r="B24" s="5" t="n">
        <v>826</v>
      </c>
      <c r="C24" s="5" t="n">
        <v>890</v>
      </c>
    </row>
    <row r="25" spans="1:3">
      <c r="A25" s="4" t="s">
        <v>39</v>
      </c>
      <c r="B25" s="4" t="s">
        <v>31</v>
      </c>
      <c r="C25" s="5" t="n">
        <v>1272</v>
      </c>
    </row>
    <row r="26" spans="1:3">
      <c r="A26" s="4" t="s">
        <v>337</v>
      </c>
      <c r="B26" s="5" t="n">
        <v>1545</v>
      </c>
      <c r="C26" s="5" t="n">
        <v>1966</v>
      </c>
    </row>
    <row r="27" spans="1:3">
      <c r="A27" s="4" t="s">
        <v>41</v>
      </c>
      <c r="B27" s="5" t="n">
        <v>2371</v>
      </c>
      <c r="C27" s="5" t="n">
        <v>4128</v>
      </c>
    </row>
    <row r="28" spans="1:3">
      <c r="A28" s="4" t="s">
        <v>46</v>
      </c>
      <c r="B28" s="5" t="n">
        <v>2371</v>
      </c>
      <c r="C28" s="5" t="n">
        <v>4128</v>
      </c>
    </row>
    <row r="29" spans="1:3">
      <c r="A29" s="4" t="s">
        <v>536</v>
      </c>
    </row>
    <row r="30" spans="1:3">
      <c r="A30" s="4" t="s">
        <v>28</v>
      </c>
      <c r="B30" s="4" t="s">
        <v>31</v>
      </c>
      <c r="C30" s="4" t="s">
        <v>31</v>
      </c>
    </row>
    <row r="31" spans="1:3">
      <c r="A31" s="4" t="s">
        <v>533</v>
      </c>
      <c r="B31" s="4" t="s">
        <v>31</v>
      </c>
      <c r="C31" s="4" t="s">
        <v>31</v>
      </c>
    </row>
    <row r="32" spans="1:3">
      <c r="A32" s="4" t="s">
        <v>337</v>
      </c>
      <c r="B32" s="4" t="s">
        <v>31</v>
      </c>
      <c r="C32" s="5" t="n">
        <v>14</v>
      </c>
    </row>
    <row r="33" spans="1:3">
      <c r="A33" s="4" t="s">
        <v>30</v>
      </c>
      <c r="B33" s="4" t="s">
        <v>31</v>
      </c>
      <c r="C33" s="5" t="n">
        <v>14</v>
      </c>
    </row>
    <row r="34" spans="1:3">
      <c r="A34" s="4" t="s">
        <v>33</v>
      </c>
      <c r="B34" s="4" t="s">
        <v>31</v>
      </c>
      <c r="C34" s="4" t="s">
        <v>31</v>
      </c>
    </row>
    <row r="35" spans="1:3">
      <c r="A35" s="4" t="s">
        <v>337</v>
      </c>
      <c r="B35" s="4" t="s">
        <v>31</v>
      </c>
      <c r="C35" s="4" t="s">
        <v>31</v>
      </c>
    </row>
    <row r="36" spans="1:3">
      <c r="A36" s="4" t="s">
        <v>534</v>
      </c>
      <c r="B36" s="4" t="s">
        <v>31</v>
      </c>
      <c r="C36" s="4" t="s">
        <v>31</v>
      </c>
    </row>
    <row r="37" spans="1:3">
      <c r="A37" s="4" t="s">
        <v>36</v>
      </c>
      <c r="B37" s="4" t="s">
        <v>31</v>
      </c>
      <c r="C37" s="5" t="n">
        <v>14</v>
      </c>
    </row>
    <row r="38" spans="1:3">
      <c r="A38" s="4" t="s">
        <v>38</v>
      </c>
      <c r="B38" s="4" t="s">
        <v>31</v>
      </c>
      <c r="C38" s="4" t="s">
        <v>31</v>
      </c>
    </row>
    <row r="39" spans="1:3">
      <c r="A39" s="4" t="s">
        <v>39</v>
      </c>
      <c r="B39" s="4" t="s">
        <v>31</v>
      </c>
      <c r="C39" s="4" t="s">
        <v>31</v>
      </c>
    </row>
    <row r="40" spans="1:3">
      <c r="A40" s="4" t="s">
        <v>337</v>
      </c>
      <c r="B40" s="4" t="s">
        <v>31</v>
      </c>
      <c r="C40" s="4" t="s">
        <v>31</v>
      </c>
    </row>
    <row r="41" spans="1:3">
      <c r="A41" s="4" t="s">
        <v>41</v>
      </c>
      <c r="B41" s="4" t="s">
        <v>31</v>
      </c>
      <c r="C41" s="4" t="s">
        <v>31</v>
      </c>
    </row>
    <row r="42" spans="1:3">
      <c r="A42" s="4" t="s">
        <v>46</v>
      </c>
      <c r="B42" s="4" t="s">
        <v>31</v>
      </c>
      <c r="C42" s="4" t="s">
        <v>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37</v>
      </c>
      <c r="B1" s="2" t="s">
        <v>283</v>
      </c>
      <c r="C1" s="2" t="s">
        <v>287</v>
      </c>
      <c r="D1" s="2" t="s">
        <v>291</v>
      </c>
      <c r="E1" s="2" t="s">
        <v>283</v>
      </c>
      <c r="F1" s="2" t="s">
        <v>25</v>
      </c>
      <c r="G1" s="2" t="s">
        <v>2</v>
      </c>
      <c r="H1" s="2" t="s">
        <v>71</v>
      </c>
      <c r="I1" s="2" t="s">
        <v>2</v>
      </c>
      <c r="J1" s="2" t="s">
        <v>71</v>
      </c>
      <c r="K1" s="2" t="s">
        <v>538</v>
      </c>
    </row>
    <row r="2" spans="1:11">
      <c r="A2" s="4" t="s">
        <v>539</v>
      </c>
      <c r="G2" s="7" t="n">
        <v>216000</v>
      </c>
      <c r="H2" s="7" t="n">
        <v>858000</v>
      </c>
      <c r="I2" s="7" t="n">
        <v>469000</v>
      </c>
      <c r="J2" s="7" t="n">
        <v>1062000</v>
      </c>
    </row>
    <row r="3" spans="1:11">
      <c r="A3" s="4" t="s">
        <v>540</v>
      </c>
      <c r="G3" s="5" t="n">
        <v>-2731000</v>
      </c>
      <c r="H3" s="4" t="s">
        <v>31</v>
      </c>
      <c r="I3" s="5" t="n">
        <v>-4278000</v>
      </c>
      <c r="J3" s="4" t="s">
        <v>31</v>
      </c>
    </row>
    <row r="4" spans="1:11">
      <c r="A4" s="4" t="s">
        <v>295</v>
      </c>
      <c r="I4" s="5" t="n">
        <v>8869000</v>
      </c>
      <c r="J4" s="4" t="s">
        <v>31</v>
      </c>
    </row>
    <row r="5" spans="1:11">
      <c r="A5" s="4" t="s">
        <v>296</v>
      </c>
      <c r="E5" s="5" t="n">
        <v>3795429</v>
      </c>
    </row>
    <row r="6" spans="1:11">
      <c r="A6" s="4" t="s">
        <v>496</v>
      </c>
      <c r="F6" s="4" t="s">
        <v>31</v>
      </c>
      <c r="G6" s="5" t="n">
        <v>1493000</v>
      </c>
      <c r="I6" s="5" t="n">
        <v>1493000</v>
      </c>
    </row>
    <row r="7" spans="1:11">
      <c r="A7" s="4" t="s">
        <v>313</v>
      </c>
    </row>
    <row r="8" spans="1:11">
      <c r="A8" s="4" t="s">
        <v>296</v>
      </c>
      <c r="E8" s="5" t="n">
        <v>3795429</v>
      </c>
    </row>
    <row r="9" spans="1:11">
      <c r="A9" s="4" t="s">
        <v>311</v>
      </c>
    </row>
    <row r="10" spans="1:11">
      <c r="A10" s="4" t="s">
        <v>312</v>
      </c>
      <c r="C10" s="7" t="n">
        <v>3550000</v>
      </c>
    </row>
    <row r="11" spans="1:11">
      <c r="A11" s="4" t="s">
        <v>541</v>
      </c>
      <c r="G11" s="5" t="n">
        <v>208427000</v>
      </c>
      <c r="I11" s="5" t="n">
        <v>208427000</v>
      </c>
    </row>
    <row r="12" spans="1:11">
      <c r="A12" s="4" t="s">
        <v>542</v>
      </c>
      <c r="G12" s="5" t="n">
        <v>19000000</v>
      </c>
      <c r="I12" s="5" t="n">
        <v>61000000</v>
      </c>
    </row>
    <row r="13" spans="1:11">
      <c r="A13" s="4" t="s">
        <v>496</v>
      </c>
      <c r="G13" s="5" t="n">
        <v>0</v>
      </c>
      <c r="I13" s="5" t="n">
        <v>0</v>
      </c>
    </row>
    <row r="14" spans="1:11">
      <c r="A14" s="4" t="s">
        <v>543</v>
      </c>
      <c r="I14" s="5" t="n">
        <v>500000</v>
      </c>
    </row>
    <row r="15" spans="1:11">
      <c r="A15" s="4" t="s">
        <v>314</v>
      </c>
    </row>
    <row r="16" spans="1:11">
      <c r="A16" s="4" t="s">
        <v>312</v>
      </c>
      <c r="D16" s="7" t="n">
        <v>1070000</v>
      </c>
      <c r="F16" s="5" t="n">
        <v>9340000</v>
      </c>
    </row>
    <row r="17" spans="1:11">
      <c r="A17" s="4" t="s">
        <v>544</v>
      </c>
      <c r="F17" s="5" t="n">
        <v>1330000</v>
      </c>
    </row>
    <row r="18" spans="1:11">
      <c r="A18" s="4" t="s">
        <v>317</v>
      </c>
    </row>
    <row r="19" spans="1:11">
      <c r="A19" s="4" t="s">
        <v>312</v>
      </c>
      <c r="G19" s="5" t="n">
        <v>5320000</v>
      </c>
      <c r="I19" s="5" t="n">
        <v>5320000</v>
      </c>
    </row>
    <row r="20" spans="1:11">
      <c r="A20" s="4" t="s">
        <v>316</v>
      </c>
    </row>
    <row r="21" spans="1:11">
      <c r="A21" s="4" t="s">
        <v>312</v>
      </c>
      <c r="B21" s="7" t="n">
        <v>3550000</v>
      </c>
      <c r="C21" s="5" t="n">
        <v>5320000</v>
      </c>
      <c r="E21" s="7" t="n">
        <v>3550000</v>
      </c>
      <c r="G21" s="5" t="n">
        <v>3550000</v>
      </c>
      <c r="I21" s="5" t="n">
        <v>3550000</v>
      </c>
    </row>
    <row r="22" spans="1:11">
      <c r="A22" s="4" t="s">
        <v>295</v>
      </c>
      <c r="B22" s="7" t="n">
        <v>3550000</v>
      </c>
    </row>
    <row r="23" spans="1:11">
      <c r="A23" s="4" t="s">
        <v>296</v>
      </c>
      <c r="B23" s="5" t="n">
        <v>3795429</v>
      </c>
    </row>
    <row r="24" spans="1:11">
      <c r="A24" s="4" t="s">
        <v>545</v>
      </c>
    </row>
    <row r="25" spans="1:11">
      <c r="A25" s="4" t="s">
        <v>540</v>
      </c>
      <c r="I25" s="7" t="n">
        <v>4300000</v>
      </c>
    </row>
    <row r="26" spans="1:11">
      <c r="A26" s="4" t="s">
        <v>546</v>
      </c>
      <c r="I26" s="4" t="s">
        <v>547</v>
      </c>
    </row>
    <row r="27" spans="1:11">
      <c r="A27" s="4" t="s">
        <v>548</v>
      </c>
      <c r="B27" s="7" t="n">
        <v>2300000</v>
      </c>
      <c r="E27" s="7" t="n">
        <v>2300000</v>
      </c>
    </row>
    <row r="28" spans="1:11">
      <c r="A28" s="4" t="s">
        <v>318</v>
      </c>
    </row>
    <row r="29" spans="1:11">
      <c r="A29" s="4" t="s">
        <v>312</v>
      </c>
      <c r="C29" s="5" t="n">
        <v>8870000</v>
      </c>
    </row>
    <row r="30" spans="1:11">
      <c r="A30" s="4" t="s">
        <v>549</v>
      </c>
    </row>
    <row r="31" spans="1:11">
      <c r="A31" s="4" t="s">
        <v>312</v>
      </c>
      <c r="F31" s="5" t="n">
        <v>9340000</v>
      </c>
    </row>
    <row r="32" spans="1:11">
      <c r="A32" s="4" t="s">
        <v>544</v>
      </c>
      <c r="F32" s="5" t="n">
        <v>1330000</v>
      </c>
    </row>
    <row r="33" spans="1:11">
      <c r="A33" s="4" t="s">
        <v>550</v>
      </c>
    </row>
    <row r="34" spans="1:11">
      <c r="A34" s="4" t="s">
        <v>312</v>
      </c>
      <c r="K34" s="7" t="n">
        <v>8870000</v>
      </c>
    </row>
    <row r="35" spans="1:11">
      <c r="A35" s="4" t="s">
        <v>551</v>
      </c>
    </row>
    <row r="36" spans="1:11">
      <c r="A36" s="4" t="s">
        <v>552</v>
      </c>
      <c r="C36" s="7" t="n">
        <v>8870000</v>
      </c>
    </row>
    <row r="37" spans="1:11">
      <c r="A37" s="4" t="s">
        <v>553</v>
      </c>
    </row>
    <row r="38" spans="1:11">
      <c r="A38" s="4" t="s">
        <v>312</v>
      </c>
      <c r="F38" s="5" t="n">
        <v>9340000</v>
      </c>
    </row>
    <row r="39" spans="1:11">
      <c r="A39" s="4" t="s">
        <v>554</v>
      </c>
    </row>
    <row r="40" spans="1:11">
      <c r="A40" s="4" t="s">
        <v>539</v>
      </c>
      <c r="G40" s="5" t="n">
        <v>200000</v>
      </c>
      <c r="H40" s="7" t="n">
        <v>200000</v>
      </c>
      <c r="I40" s="7" t="n">
        <v>200000</v>
      </c>
      <c r="J40" s="7" t="n">
        <v>400000</v>
      </c>
    </row>
    <row r="41" spans="1:11">
      <c r="A41" s="4" t="s">
        <v>555</v>
      </c>
      <c r="F41" s="5" t="n">
        <v>1400000</v>
      </c>
    </row>
    <row r="42" spans="1:11">
      <c r="A42" s="4" t="s">
        <v>556</v>
      </c>
      <c r="F42" s="5" t="n">
        <v>9300000</v>
      </c>
    </row>
    <row r="43" spans="1:11">
      <c r="A43" s="4" t="s">
        <v>557</v>
      </c>
      <c r="F43" s="7" t="n">
        <v>7900000</v>
      </c>
    </row>
    <row r="44" spans="1:11">
      <c r="A44" s="4" t="s">
        <v>558</v>
      </c>
    </row>
    <row r="45" spans="1:11">
      <c r="A45" s="4" t="s">
        <v>312</v>
      </c>
      <c r="G45" s="5" t="n">
        <v>8850000</v>
      </c>
      <c r="I45" s="5" t="n">
        <v>8850000</v>
      </c>
    </row>
    <row r="46" spans="1:11">
      <c r="A46" s="4" t="s">
        <v>559</v>
      </c>
      <c r="G46" s="5" t="n">
        <v>600000</v>
      </c>
      <c r="I46" s="7" t="n">
        <v>600000</v>
      </c>
    </row>
    <row r="47" spans="1:11">
      <c r="A47" s="4" t="s">
        <v>560</v>
      </c>
      <c r="I47" s="4" t="s">
        <v>547</v>
      </c>
    </row>
    <row r="48" spans="1:11">
      <c r="A48" s="4" t="s">
        <v>548</v>
      </c>
      <c r="G48" s="7" t="n">
        <v>8850000</v>
      </c>
      <c r="I48" s="7" t="n">
        <v>8850000</v>
      </c>
    </row>
    <row r="49" spans="1:11">
      <c r="A49" s="4" t="s">
        <v>561</v>
      </c>
    </row>
    <row r="50" spans="1:11">
      <c r="A50" s="4" t="s">
        <v>562</v>
      </c>
      <c r="D50" s="7" t="n">
        <v>75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71</v>
      </c>
    </row>
    <row r="3" spans="1:3">
      <c r="A3" s="3" t="s">
        <v>198</v>
      </c>
    </row>
    <row r="4" spans="1:3">
      <c r="A4" s="4" t="s">
        <v>564</v>
      </c>
      <c r="B4" s="7" t="n">
        <v>-883</v>
      </c>
      <c r="C4" s="7" t="n">
        <v>-884</v>
      </c>
    </row>
    <row r="5" spans="1:3">
      <c r="A5" s="4" t="s">
        <v>565</v>
      </c>
      <c r="B5" s="4" t="s">
        <v>31</v>
      </c>
      <c r="C5" s="4" t="s">
        <v>3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7"/>
    <col customWidth="1" max="3" min="3" width="15"/>
    <col customWidth="1" max="4" min="4" width="14"/>
  </cols>
  <sheetData>
    <row r="1" spans="1:4">
      <c r="A1" s="1" t="s">
        <v>566</v>
      </c>
      <c r="C1" s="2" t="s">
        <v>1</v>
      </c>
    </row>
    <row r="2" spans="1:4">
      <c r="C2" s="2" t="s">
        <v>2</v>
      </c>
      <c r="D2" s="2" t="s">
        <v>71</v>
      </c>
    </row>
    <row r="3" spans="1:4">
      <c r="A3" s="3" t="s">
        <v>198</v>
      </c>
    </row>
    <row r="4" spans="1:4">
      <c r="A4" s="4" t="s">
        <v>567</v>
      </c>
      <c r="C4" s="7" t="n">
        <v>-8098</v>
      </c>
      <c r="D4" s="4" t="s">
        <v>31</v>
      </c>
    </row>
    <row r="5" spans="1:4">
      <c r="A5" s="4" t="s">
        <v>568</v>
      </c>
      <c r="C5" s="5" t="n">
        <v>11375</v>
      </c>
      <c r="D5" s="4" t="s">
        <v>31</v>
      </c>
    </row>
    <row r="6" spans="1:4">
      <c r="A6" s="4" t="s">
        <v>569</v>
      </c>
      <c r="C6" s="5" t="n">
        <v>-173</v>
      </c>
      <c r="D6" s="4" t="s">
        <v>31</v>
      </c>
    </row>
    <row r="7" spans="1:4">
      <c r="A7" s="4" t="s">
        <v>543</v>
      </c>
      <c r="C7" s="5" t="n">
        <v>-511</v>
      </c>
      <c r="D7" s="4" t="s">
        <v>31</v>
      </c>
    </row>
    <row r="8" spans="1:4">
      <c r="A8" s="4" t="s">
        <v>570</v>
      </c>
      <c r="B8" s="4" t="s">
        <v>571</v>
      </c>
      <c r="C8" s="5" t="n">
        <v>193</v>
      </c>
      <c r="D8" s="4" t="s">
        <v>31</v>
      </c>
    </row>
    <row r="9" spans="1:4">
      <c r="A9" s="4" t="s">
        <v>572</v>
      </c>
      <c r="C9" s="7" t="n">
        <v>8869</v>
      </c>
      <c r="D9" s="4" t="s">
        <v>31</v>
      </c>
    </row>
    <row r="10" spans="1:4"/>
    <row r="11" spans="1:4">
      <c r="A11" s="4" t="s">
        <v>571</v>
      </c>
      <c r="B11" s="4" t="s">
        <v>573</v>
      </c>
    </row>
  </sheetData>
  <mergeCells count="4">
    <mergeCell ref="A1:B2"/>
    <mergeCell ref="C1:D1"/>
    <mergeCell ref="A10:C10"/>
    <mergeCell ref="B11:C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9"/>
    <col customWidth="1" max="6" min="6" width="10"/>
  </cols>
  <sheetData>
    <row r="1" spans="1:6">
      <c r="A1" s="1" t="s">
        <v>104</v>
      </c>
      <c r="B1" s="2" t="s">
        <v>105</v>
      </c>
      <c r="C1" s="2" t="s">
        <v>106</v>
      </c>
      <c r="D1" s="2" t="s">
        <v>107</v>
      </c>
      <c r="E1" s="2" t="s">
        <v>108</v>
      </c>
      <c r="F1" s="2" t="s">
        <v>109</v>
      </c>
    </row>
    <row r="2" spans="1:6">
      <c r="A2" s="4" t="s">
        <v>110</v>
      </c>
      <c r="B2" s="7" t="n">
        <v>22</v>
      </c>
      <c r="C2" s="7" t="n">
        <v>-1643</v>
      </c>
      <c r="D2" s="7" t="n">
        <v>127736</v>
      </c>
      <c r="E2" s="7" t="n">
        <v>-119584</v>
      </c>
      <c r="F2" s="7" t="n">
        <v>6531</v>
      </c>
    </row>
    <row r="3" spans="1:6">
      <c r="A3" s="4" t="s">
        <v>111</v>
      </c>
      <c r="B3" s="5" t="n">
        <v>2230000</v>
      </c>
      <c r="C3" s="5" t="n">
        <v>54000</v>
      </c>
    </row>
    <row r="4" spans="1:6">
      <c r="A4" s="4" t="s">
        <v>112</v>
      </c>
      <c r="B4" s="7" t="n">
        <v>1</v>
      </c>
      <c r="C4" s="4" t="s">
        <v>31</v>
      </c>
      <c r="D4" s="4" t="s">
        <v>31</v>
      </c>
      <c r="E4" s="4" t="s">
        <v>31</v>
      </c>
      <c r="F4" s="5" t="n">
        <v>1</v>
      </c>
    </row>
    <row r="5" spans="1:6">
      <c r="A5" s="4" t="s">
        <v>113</v>
      </c>
      <c r="B5" s="5" t="n">
        <v>34000</v>
      </c>
    </row>
    <row r="6" spans="1:6">
      <c r="A6" s="4" t="s">
        <v>114</v>
      </c>
      <c r="B6" s="7" t="n">
        <v>126</v>
      </c>
      <c r="C6" s="4" t="s">
        <v>31</v>
      </c>
      <c r="D6" s="5" t="n">
        <v>13152</v>
      </c>
      <c r="E6" s="4" t="s">
        <v>31</v>
      </c>
      <c r="F6" s="5" t="n">
        <v>13278</v>
      </c>
    </row>
    <row r="7" spans="1:6">
      <c r="A7" s="4" t="s">
        <v>115</v>
      </c>
      <c r="B7" s="5" t="n">
        <v>12693000</v>
      </c>
    </row>
    <row r="8" spans="1:6">
      <c r="A8" s="4" t="s">
        <v>116</v>
      </c>
      <c r="B8" s="7" t="n">
        <v>38</v>
      </c>
      <c r="C8" s="4" t="s">
        <v>31</v>
      </c>
      <c r="D8" s="5" t="n">
        <v>11605</v>
      </c>
      <c r="E8" s="4" t="s">
        <v>31</v>
      </c>
      <c r="F8" s="5" t="n">
        <v>11643</v>
      </c>
    </row>
    <row r="9" spans="1:6">
      <c r="A9" s="4" t="s">
        <v>117</v>
      </c>
      <c r="B9" s="5" t="n">
        <v>3795000</v>
      </c>
    </row>
    <row r="10" spans="1:6">
      <c r="A10" s="4" t="s">
        <v>118</v>
      </c>
      <c r="B10" s="7" t="n">
        <v>14</v>
      </c>
      <c r="C10" s="4" t="s">
        <v>31</v>
      </c>
      <c r="D10" s="5" t="n">
        <v>1252</v>
      </c>
      <c r="E10" s="4" t="s">
        <v>31</v>
      </c>
      <c r="F10" s="5" t="n">
        <v>1266</v>
      </c>
    </row>
    <row r="11" spans="1:6">
      <c r="A11" s="4" t="s">
        <v>119</v>
      </c>
      <c r="B11" s="5" t="n">
        <v>1400000</v>
      </c>
    </row>
    <row r="12" spans="1:6">
      <c r="A12" s="4" t="s">
        <v>120</v>
      </c>
      <c r="B12" s="4" t="s">
        <v>31</v>
      </c>
      <c r="C12" s="7" t="n">
        <v>-28</v>
      </c>
      <c r="D12" s="4" t="s">
        <v>31</v>
      </c>
      <c r="E12" s="4" t="s">
        <v>31</v>
      </c>
      <c r="F12" s="5" t="n">
        <v>-28</v>
      </c>
    </row>
    <row r="13" spans="1:6">
      <c r="A13" s="4" t="s">
        <v>121</v>
      </c>
      <c r="B13" s="4" t="s">
        <v>31</v>
      </c>
      <c r="C13" s="5" t="n">
        <v>10000</v>
      </c>
    </row>
    <row r="14" spans="1:6">
      <c r="A14" s="4" t="s">
        <v>122</v>
      </c>
      <c r="B14" s="4" t="s">
        <v>31</v>
      </c>
      <c r="C14" s="4" t="s">
        <v>31</v>
      </c>
      <c r="D14" s="5" t="n">
        <v>7337</v>
      </c>
      <c r="E14" s="4" t="s">
        <v>31</v>
      </c>
      <c r="F14" s="5" t="n">
        <v>7337</v>
      </c>
    </row>
    <row r="15" spans="1:6">
      <c r="A15" s="4" t="s">
        <v>123</v>
      </c>
      <c r="B15" s="4" t="s">
        <v>31</v>
      </c>
      <c r="C15" s="4" t="s">
        <v>31</v>
      </c>
      <c r="D15" s="5" t="n">
        <v>206</v>
      </c>
      <c r="E15" s="4" t="s">
        <v>31</v>
      </c>
      <c r="F15" s="5" t="n">
        <v>206</v>
      </c>
    </row>
    <row r="16" spans="1:6">
      <c r="A16" s="4" t="s">
        <v>124</v>
      </c>
      <c r="B16" s="4" t="s">
        <v>31</v>
      </c>
      <c r="C16" s="4" t="s">
        <v>31</v>
      </c>
      <c r="D16" s="4" t="s">
        <v>31</v>
      </c>
      <c r="E16" s="5" t="n">
        <v>-3892</v>
      </c>
      <c r="F16" s="5" t="n">
        <v>-3892</v>
      </c>
    </row>
    <row r="17" spans="1:6">
      <c r="A17" s="4" t="s">
        <v>125</v>
      </c>
      <c r="B17" s="7" t="n">
        <v>201</v>
      </c>
      <c r="C17" s="7" t="n">
        <v>-1671</v>
      </c>
      <c r="D17" s="7" t="n">
        <v>161288</v>
      </c>
      <c r="E17" s="7" t="n">
        <v>-123476</v>
      </c>
      <c r="F17" s="7" t="n">
        <v>36342</v>
      </c>
    </row>
    <row r="18" spans="1:6">
      <c r="A18" s="4" t="s">
        <v>126</v>
      </c>
      <c r="B18" s="5" t="n">
        <v>20152000</v>
      </c>
      <c r="C18" s="5" t="n">
        <v>64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99"/>
  <sheetViews>
    <sheetView workbookViewId="0">
      <selection activeCell="A1" sqref="A1"/>
    </sheetView>
  </sheetViews>
  <sheetFormatPr baseColWidth="8" defaultRowHeight="15" outlineLevelCol="0"/>
  <cols>
    <col customWidth="1" max="1" min="1" width="78"/>
    <col customWidth="1" max="2" min="2" width="3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s>
  <sheetData>
    <row r="1" spans="1:14">
      <c r="A1" s="1" t="s">
        <v>574</v>
      </c>
      <c r="C1" s="2" t="s">
        <v>281</v>
      </c>
      <c r="D1" s="2" t="s">
        <v>282</v>
      </c>
      <c r="E1" s="2" t="s">
        <v>287</v>
      </c>
      <c r="F1" s="2" t="s">
        <v>284</v>
      </c>
      <c r="G1" s="2" t="s">
        <v>285</v>
      </c>
      <c r="H1" s="2" t="s">
        <v>286</v>
      </c>
      <c r="I1" s="2" t="s">
        <v>283</v>
      </c>
      <c r="J1" s="2" t="s">
        <v>575</v>
      </c>
      <c r="K1" s="2" t="s">
        <v>25</v>
      </c>
      <c r="L1" s="2" t="s">
        <v>2</v>
      </c>
      <c r="M1" s="2" t="s">
        <v>71</v>
      </c>
      <c r="N1" s="2" t="s">
        <v>291</v>
      </c>
    </row>
    <row r="2" spans="1:14">
      <c r="A2" s="4" t="s">
        <v>294</v>
      </c>
      <c r="L2" s="7" t="n">
        <v>25900000</v>
      </c>
    </row>
    <row r="3" spans="1:14">
      <c r="A3" s="4" t="s">
        <v>576</v>
      </c>
      <c r="C3" s="5" t="n">
        <v>9900000</v>
      </c>
    </row>
    <row r="4" spans="1:14">
      <c r="A4" s="4" t="s">
        <v>577</v>
      </c>
      <c r="L4" s="5" t="n">
        <v>22366000</v>
      </c>
      <c r="M4" s="4" t="s">
        <v>31</v>
      </c>
    </row>
    <row r="5" spans="1:14">
      <c r="A5" s="4" t="s">
        <v>578</v>
      </c>
      <c r="L5" s="5" t="n">
        <v>25900000</v>
      </c>
    </row>
    <row r="6" spans="1:14">
      <c r="A6" s="4" t="s">
        <v>579</v>
      </c>
      <c r="L6" s="7" t="n">
        <v>76000</v>
      </c>
      <c r="M6" s="4" t="s">
        <v>31</v>
      </c>
    </row>
    <row r="7" spans="1:14">
      <c r="A7" s="4" t="s">
        <v>580</v>
      </c>
      <c r="D7" s="4" t="s">
        <v>581</v>
      </c>
    </row>
    <row r="8" spans="1:14">
      <c r="A8" s="4" t="s">
        <v>582</v>
      </c>
      <c r="L8" s="4" t="s">
        <v>427</v>
      </c>
    </row>
    <row r="9" spans="1:14">
      <c r="A9" s="4" t="s">
        <v>296</v>
      </c>
      <c r="I9" s="5" t="n">
        <v>3795429</v>
      </c>
    </row>
    <row r="10" spans="1:14">
      <c r="A10" s="4" t="s">
        <v>583</v>
      </c>
      <c r="D10" s="5" t="n">
        <v>1875000</v>
      </c>
    </row>
    <row r="11" spans="1:14">
      <c r="A11" s="4" t="s">
        <v>584</v>
      </c>
      <c r="L11" s="4" t="s">
        <v>585</v>
      </c>
    </row>
    <row r="12" spans="1:14">
      <c r="A12" s="4" t="s">
        <v>586</v>
      </c>
      <c r="B12" s="4" t="s">
        <v>571</v>
      </c>
      <c r="L12" s="7" t="n">
        <v>193000</v>
      </c>
      <c r="M12" s="4" t="s">
        <v>31</v>
      </c>
    </row>
    <row r="13" spans="1:14">
      <c r="A13" s="4" t="s">
        <v>300</v>
      </c>
    </row>
    <row r="14" spans="1:14">
      <c r="A14" s="4" t="s">
        <v>587</v>
      </c>
      <c r="L14" s="5" t="n">
        <v>2600000</v>
      </c>
    </row>
    <row r="15" spans="1:14">
      <c r="A15" s="4" t="s">
        <v>588</v>
      </c>
      <c r="L15" s="5" t="n">
        <v>2600000</v>
      </c>
    </row>
    <row r="16" spans="1:14">
      <c r="A16" s="4" t="s">
        <v>301</v>
      </c>
      <c r="L16" s="8" t="n">
        <v>0.01</v>
      </c>
    </row>
    <row r="17" spans="1:14">
      <c r="A17" s="4" t="s">
        <v>302</v>
      </c>
    </row>
    <row r="18" spans="1:14">
      <c r="A18" s="4" t="s">
        <v>294</v>
      </c>
      <c r="L18" s="7" t="n">
        <v>960000</v>
      </c>
    </row>
    <row r="19" spans="1:14">
      <c r="A19" s="4" t="s">
        <v>587</v>
      </c>
      <c r="L19" s="5" t="n">
        <v>875000</v>
      </c>
    </row>
    <row r="20" spans="1:14">
      <c r="A20" s="4" t="s">
        <v>583</v>
      </c>
      <c r="L20" s="5" t="n">
        <v>875000</v>
      </c>
    </row>
    <row r="21" spans="1:14">
      <c r="A21" s="4" t="s">
        <v>301</v>
      </c>
      <c r="L21" s="8" t="n">
        <v>0.19</v>
      </c>
    </row>
    <row r="22" spans="1:14">
      <c r="A22" s="4" t="s">
        <v>589</v>
      </c>
      <c r="L22" s="7" t="n">
        <v>960000</v>
      </c>
    </row>
    <row r="23" spans="1:14">
      <c r="A23" s="4" t="s">
        <v>590</v>
      </c>
    </row>
    <row r="24" spans="1:14">
      <c r="A24" s="4" t="s">
        <v>586</v>
      </c>
      <c r="C24" s="7" t="n">
        <v>13700000</v>
      </c>
    </row>
    <row r="25" spans="1:14">
      <c r="A25" s="4" t="s">
        <v>591</v>
      </c>
    </row>
    <row r="26" spans="1:14">
      <c r="A26" s="4" t="s">
        <v>586</v>
      </c>
      <c r="L26" s="5" t="n">
        <v>882000</v>
      </c>
    </row>
    <row r="27" spans="1:14">
      <c r="A27" s="4" t="s">
        <v>589</v>
      </c>
      <c r="L27" s="7" t="n">
        <v>72000</v>
      </c>
    </row>
    <row r="28" spans="1:14">
      <c r="A28" s="4" t="s">
        <v>314</v>
      </c>
    </row>
    <row r="29" spans="1:14">
      <c r="A29" s="4" t="s">
        <v>315</v>
      </c>
      <c r="K29" s="7" t="n">
        <v>1330000</v>
      </c>
    </row>
    <row r="30" spans="1:14">
      <c r="A30" s="4" t="s">
        <v>592</v>
      </c>
      <c r="K30" s="5" t="n">
        <v>9340000</v>
      </c>
      <c r="N30" s="7" t="n">
        <v>1070000</v>
      </c>
    </row>
    <row r="31" spans="1:14">
      <c r="A31" s="4" t="s">
        <v>318</v>
      </c>
    </row>
    <row r="32" spans="1:14">
      <c r="A32" s="4" t="s">
        <v>592</v>
      </c>
      <c r="E32" s="7" t="n">
        <v>8870000</v>
      </c>
    </row>
    <row r="33" spans="1:14">
      <c r="A33" s="4" t="s">
        <v>593</v>
      </c>
      <c r="E33" s="7" t="n">
        <v>8870000</v>
      </c>
    </row>
    <row r="34" spans="1:14">
      <c r="A34" s="4" t="s">
        <v>594</v>
      </c>
    </row>
    <row r="35" spans="1:14">
      <c r="A35" s="4" t="s">
        <v>592</v>
      </c>
      <c r="K35" s="5" t="n">
        <v>9340000</v>
      </c>
    </row>
    <row r="36" spans="1:14">
      <c r="A36" s="4" t="s">
        <v>313</v>
      </c>
    </row>
    <row r="37" spans="1:14">
      <c r="A37" s="4" t="s">
        <v>592</v>
      </c>
      <c r="K37" s="5" t="n">
        <v>5320000</v>
      </c>
    </row>
    <row r="38" spans="1:14">
      <c r="A38" s="4" t="s">
        <v>595</v>
      </c>
    </row>
    <row r="39" spans="1:14">
      <c r="A39" s="4" t="s">
        <v>592</v>
      </c>
      <c r="K39" s="7" t="n">
        <v>3550000</v>
      </c>
    </row>
    <row r="40" spans="1:14">
      <c r="A40" s="4" t="s">
        <v>596</v>
      </c>
    </row>
    <row r="41" spans="1:14">
      <c r="A41" s="4" t="s">
        <v>587</v>
      </c>
      <c r="E41" s="5" t="n">
        <v>100000</v>
      </c>
    </row>
    <row r="42" spans="1:14">
      <c r="A42" s="4" t="s">
        <v>597</v>
      </c>
      <c r="E42" s="8" t="n">
        <v>4.69</v>
      </c>
    </row>
    <row r="43" spans="1:14">
      <c r="A43" s="4" t="s">
        <v>579</v>
      </c>
      <c r="E43" s="7" t="n">
        <v>193037</v>
      </c>
    </row>
    <row r="44" spans="1:14">
      <c r="A44" s="4" t="s">
        <v>582</v>
      </c>
      <c r="E44" s="4" t="s">
        <v>427</v>
      </c>
    </row>
    <row r="45" spans="1:14">
      <c r="A45" s="4" t="s">
        <v>449</v>
      </c>
    </row>
    <row r="46" spans="1:14">
      <c r="A46" s="4" t="s">
        <v>598</v>
      </c>
      <c r="J46" s="7" t="n">
        <v>1000000</v>
      </c>
    </row>
    <row r="47" spans="1:14">
      <c r="A47" s="4" t="s">
        <v>319</v>
      </c>
    </row>
    <row r="48" spans="1:14">
      <c r="A48" s="4" t="s">
        <v>576</v>
      </c>
      <c r="H48" s="5" t="n">
        <v>630000</v>
      </c>
    </row>
    <row r="49" spans="1:14">
      <c r="A49" s="4" t="s">
        <v>599</v>
      </c>
      <c r="H49" s="8" t="n">
        <v>6.81</v>
      </c>
    </row>
    <row r="50" spans="1:14">
      <c r="A50" s="4" t="s">
        <v>577</v>
      </c>
      <c r="H50" s="7" t="n">
        <v>4200000</v>
      </c>
    </row>
    <row r="51" spans="1:14">
      <c r="A51" s="4" t="s">
        <v>270</v>
      </c>
    </row>
    <row r="52" spans="1:14">
      <c r="A52" s="4" t="s">
        <v>576</v>
      </c>
      <c r="G52" s="5" t="n">
        <v>855000</v>
      </c>
    </row>
    <row r="53" spans="1:14">
      <c r="A53" s="4" t="s">
        <v>579</v>
      </c>
      <c r="G53" s="7" t="n">
        <v>1668290</v>
      </c>
    </row>
    <row r="54" spans="1:14">
      <c r="A54" s="4" t="s">
        <v>600</v>
      </c>
    </row>
    <row r="55" spans="1:14">
      <c r="A55" s="4" t="s">
        <v>598</v>
      </c>
      <c r="G55" s="7" t="n">
        <v>1000000</v>
      </c>
    </row>
    <row r="56" spans="1:14">
      <c r="A56" s="4" t="s">
        <v>601</v>
      </c>
    </row>
    <row r="57" spans="1:14">
      <c r="A57" s="4" t="s">
        <v>587</v>
      </c>
      <c r="G57" s="5" t="n">
        <v>855000</v>
      </c>
    </row>
    <row r="58" spans="1:14">
      <c r="A58" s="4" t="s">
        <v>597</v>
      </c>
      <c r="G58" s="8" t="n">
        <v>4.69</v>
      </c>
    </row>
    <row r="59" spans="1:14">
      <c r="A59" s="4" t="s">
        <v>578</v>
      </c>
      <c r="G59" s="7" t="n">
        <v>4000000</v>
      </c>
    </row>
    <row r="60" spans="1:14">
      <c r="A60" s="4" t="s">
        <v>602</v>
      </c>
    </row>
    <row r="61" spans="1:14">
      <c r="A61" s="4" t="s">
        <v>576</v>
      </c>
      <c r="F61" s="5" t="n">
        <v>1200000</v>
      </c>
    </row>
    <row r="62" spans="1:14">
      <c r="A62" s="4" t="s">
        <v>599</v>
      </c>
      <c r="F62" s="7" t="n">
        <v>3</v>
      </c>
    </row>
    <row r="63" spans="1:14">
      <c r="A63" s="4" t="s">
        <v>578</v>
      </c>
      <c r="F63" s="7" t="n">
        <v>3900000</v>
      </c>
    </row>
    <row r="64" spans="1:14">
      <c r="A64" s="4" t="s">
        <v>580</v>
      </c>
      <c r="F64" s="4" t="s">
        <v>324</v>
      </c>
    </row>
    <row r="65" spans="1:14">
      <c r="A65" s="4" t="s">
        <v>105</v>
      </c>
    </row>
    <row r="66" spans="1:14">
      <c r="A66" s="4" t="s">
        <v>576</v>
      </c>
      <c r="L66" s="5" t="n">
        <v>34000</v>
      </c>
    </row>
    <row r="67" spans="1:14">
      <c r="A67" s="4" t="s">
        <v>587</v>
      </c>
      <c r="D67" s="5" t="n">
        <v>9900000</v>
      </c>
    </row>
    <row r="68" spans="1:14">
      <c r="A68" s="4" t="s">
        <v>303</v>
      </c>
    </row>
    <row r="69" spans="1:14">
      <c r="A69" s="4" t="s">
        <v>294</v>
      </c>
      <c r="C69" s="7" t="n">
        <v>13700000</v>
      </c>
    </row>
    <row r="70" spans="1:14">
      <c r="A70" s="4" t="s">
        <v>576</v>
      </c>
      <c r="C70" s="5" t="n">
        <v>12500000</v>
      </c>
    </row>
    <row r="71" spans="1:14">
      <c r="A71" s="4" t="s">
        <v>587</v>
      </c>
      <c r="D71" s="5" t="n">
        <v>12500000</v>
      </c>
    </row>
    <row r="72" spans="1:14">
      <c r="A72" s="4" t="s">
        <v>597</v>
      </c>
      <c r="D72" s="8" t="n">
        <v>1.25</v>
      </c>
    </row>
    <row r="73" spans="1:14">
      <c r="A73" s="4" t="s">
        <v>603</v>
      </c>
      <c r="D73" s="8" t="n">
        <v>1.1</v>
      </c>
    </row>
    <row r="74" spans="1:14">
      <c r="A74" s="4" t="s">
        <v>579</v>
      </c>
      <c r="C74" s="7" t="n">
        <v>5300000</v>
      </c>
    </row>
    <row r="75" spans="1:14">
      <c r="A75" s="4" t="s">
        <v>583</v>
      </c>
      <c r="D75" s="5" t="n">
        <v>1875000</v>
      </c>
    </row>
    <row r="76" spans="1:14">
      <c r="A76" s="4" t="s">
        <v>301</v>
      </c>
      <c r="C76" s="8" t="n">
        <v>0.01</v>
      </c>
    </row>
    <row r="77" spans="1:14">
      <c r="A77" s="4" t="s">
        <v>310</v>
      </c>
    </row>
    <row r="78" spans="1:14">
      <c r="A78" s="4" t="s">
        <v>576</v>
      </c>
      <c r="C78" s="5" t="n">
        <v>575000</v>
      </c>
    </row>
    <row r="79" spans="1:14">
      <c r="A79" s="4" t="s">
        <v>587</v>
      </c>
      <c r="D79" s="5" t="n">
        <v>2600000</v>
      </c>
    </row>
    <row r="80" spans="1:14">
      <c r="A80" s="4" t="s">
        <v>597</v>
      </c>
      <c r="D80" s="8" t="n">
        <v>0.01</v>
      </c>
    </row>
    <row r="81" spans="1:14">
      <c r="A81" s="4" t="s">
        <v>301</v>
      </c>
      <c r="L81" s="8" t="n">
        <v>1.32</v>
      </c>
    </row>
    <row r="82" spans="1:14">
      <c r="A82" s="4" t="s">
        <v>604</v>
      </c>
    </row>
    <row r="83" spans="1:14">
      <c r="A83" s="4" t="s">
        <v>603</v>
      </c>
      <c r="D83" s="8" t="n">
        <v>1.09</v>
      </c>
    </row>
    <row r="84" spans="1:14">
      <c r="A84" s="4" t="s">
        <v>307</v>
      </c>
    </row>
    <row r="85" spans="1:14">
      <c r="A85" s="4" t="s">
        <v>294</v>
      </c>
      <c r="C85" s="7" t="n">
        <v>12300000</v>
      </c>
    </row>
    <row r="86" spans="1:14">
      <c r="A86" s="4" t="s">
        <v>576</v>
      </c>
      <c r="C86" s="5" t="n">
        <v>2600000</v>
      </c>
    </row>
    <row r="87" spans="1:14">
      <c r="A87" s="4" t="s">
        <v>587</v>
      </c>
      <c r="D87" s="5" t="n">
        <v>2600000</v>
      </c>
    </row>
    <row r="88" spans="1:14">
      <c r="A88" s="4" t="s">
        <v>597</v>
      </c>
      <c r="D88" s="8" t="n">
        <v>1.09</v>
      </c>
    </row>
    <row r="89" spans="1:14">
      <c r="A89" s="4" t="s">
        <v>605</v>
      </c>
      <c r="D89" s="4" t="s">
        <v>606</v>
      </c>
    </row>
    <row r="90" spans="1:14">
      <c r="A90" s="4" t="s">
        <v>607</v>
      </c>
      <c r="D90" s="7" t="n">
        <v>100000</v>
      </c>
    </row>
    <row r="91" spans="1:14">
      <c r="A91" s="4" t="s">
        <v>301</v>
      </c>
      <c r="D91" s="8" t="n">
        <v>1.09</v>
      </c>
      <c r="L91" s="8" t="n">
        <v>0.01</v>
      </c>
    </row>
    <row r="92" spans="1:14">
      <c r="A92" s="4" t="s">
        <v>608</v>
      </c>
    </row>
    <row r="93" spans="1:14">
      <c r="A93" s="4" t="s">
        <v>587</v>
      </c>
      <c r="D93" s="5" t="n">
        <v>1875000</v>
      </c>
    </row>
    <row r="94" spans="1:14">
      <c r="A94" s="4" t="s">
        <v>597</v>
      </c>
      <c r="D94" s="8" t="n">
        <v>0.01</v>
      </c>
    </row>
    <row r="95" spans="1:14">
      <c r="A95" s="4" t="s">
        <v>609</v>
      </c>
    </row>
    <row r="96" spans="1:14">
      <c r="A96" s="4" t="s">
        <v>576</v>
      </c>
      <c r="C96" s="5" t="n">
        <v>1875000</v>
      </c>
    </row>
    <row r="97" spans="1:14">
      <c r="A97" s="4" t="s">
        <v>579</v>
      </c>
      <c r="C97" s="7" t="n">
        <v>800000</v>
      </c>
    </row>
    <row r="98" spans="1:14"/>
    <row r="99" spans="1:14">
      <c r="A99" s="4" t="s">
        <v>571</v>
      </c>
      <c r="B99" s="4" t="s">
        <v>573</v>
      </c>
    </row>
  </sheetData>
  <mergeCells count="3">
    <mergeCell ref="A1:B1"/>
    <mergeCell ref="A98:M98"/>
    <mergeCell ref="B99:M9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24"/>
  </cols>
  <sheetData>
    <row r="1" spans="1:5">
      <c r="A1" s="1" t="s">
        <v>610</v>
      </c>
      <c r="B1" s="2" t="s">
        <v>281</v>
      </c>
      <c r="C1" s="2" t="s">
        <v>287</v>
      </c>
      <c r="D1" s="2" t="s">
        <v>285</v>
      </c>
      <c r="E1" s="2" t="s">
        <v>2</v>
      </c>
    </row>
    <row r="2" spans="1:5">
      <c r="A2" s="3" t="s">
        <v>201</v>
      </c>
    </row>
    <row r="3" spans="1:5">
      <c r="A3" s="4" t="s">
        <v>415</v>
      </c>
      <c r="B3" s="8" t="n">
        <v>0.87</v>
      </c>
      <c r="C3" s="8" t="n">
        <v>2.37</v>
      </c>
      <c r="D3" s="8" t="n">
        <v>4.33</v>
      </c>
      <c r="E3" s="8" t="n">
        <v>2.63</v>
      </c>
    </row>
    <row r="4" spans="1:5">
      <c r="A4" s="4" t="s">
        <v>416</v>
      </c>
      <c r="B4" s="8" t="n">
        <v>1.25</v>
      </c>
      <c r="C4" s="8" t="n">
        <v>4.69</v>
      </c>
      <c r="D4" s="8" t="n">
        <v>4.69</v>
      </c>
      <c r="E4" s="8" t="n">
        <v>2.44</v>
      </c>
    </row>
    <row r="5" spans="1:5">
      <c r="A5" s="4" t="s">
        <v>417</v>
      </c>
      <c r="B5" s="4" t="s">
        <v>418</v>
      </c>
      <c r="C5" s="4" t="s">
        <v>419</v>
      </c>
      <c r="D5" s="4" t="s">
        <v>419</v>
      </c>
      <c r="E5" s="4" t="s">
        <v>420</v>
      </c>
    </row>
    <row r="6" spans="1:5">
      <c r="A6" s="4" t="s">
        <v>421</v>
      </c>
      <c r="B6" s="4" t="s">
        <v>422</v>
      </c>
      <c r="C6" s="4" t="s">
        <v>423</v>
      </c>
      <c r="D6" s="4" t="s">
        <v>424</v>
      </c>
      <c r="E6" s="4" t="s">
        <v>425</v>
      </c>
    </row>
    <row r="7" spans="1:5">
      <c r="A7" s="4" t="s">
        <v>426</v>
      </c>
      <c r="B7" s="4" t="s">
        <v>427</v>
      </c>
      <c r="C7" s="4" t="s">
        <v>428</v>
      </c>
      <c r="D7" s="4" t="s">
        <v>427</v>
      </c>
      <c r="E7" s="4" t="s">
        <v>429</v>
      </c>
    </row>
    <row r="8" spans="1:5">
      <c r="A8" s="4" t="s">
        <v>430</v>
      </c>
      <c r="B8" s="4" t="s">
        <v>431</v>
      </c>
      <c r="C8" s="4" t="s">
        <v>431</v>
      </c>
      <c r="D8" s="4" t="s">
        <v>431</v>
      </c>
      <c r="E8" s="4" t="s">
        <v>4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52"/>
    <col customWidth="1" max="3" min="3" width="14"/>
  </cols>
  <sheetData>
    <row r="1" spans="1:3">
      <c r="A1" s="1" t="s">
        <v>611</v>
      </c>
      <c r="B1" s="2" t="s">
        <v>1</v>
      </c>
    </row>
    <row r="2" spans="1:3">
      <c r="B2" s="2" t="s">
        <v>2</v>
      </c>
      <c r="C2" s="2" t="s">
        <v>282</v>
      </c>
    </row>
    <row r="3" spans="1:3">
      <c r="A3" s="4" t="s">
        <v>612</v>
      </c>
      <c r="B3" s="4" t="s">
        <v>31</v>
      </c>
    </row>
    <row r="4" spans="1:3">
      <c r="A4" s="4" t="s">
        <v>613</v>
      </c>
      <c r="B4" s="5" t="n">
        <v>18505000</v>
      </c>
    </row>
    <row r="5" spans="1:3">
      <c r="A5" s="4" t="s">
        <v>614</v>
      </c>
      <c r="B5" s="5" t="n">
        <v>-1400000</v>
      </c>
    </row>
    <row r="6" spans="1:3">
      <c r="A6" s="4" t="s">
        <v>615</v>
      </c>
      <c r="B6" s="5" t="n">
        <v>17105000</v>
      </c>
    </row>
    <row r="7" spans="1:3">
      <c r="A7" s="4" t="s">
        <v>307</v>
      </c>
    </row>
    <row r="8" spans="1:3">
      <c r="A8" s="4" t="s">
        <v>616</v>
      </c>
      <c r="B8" s="4" t="s">
        <v>617</v>
      </c>
    </row>
    <row r="9" spans="1:3">
      <c r="A9" s="4" t="s">
        <v>618</v>
      </c>
      <c r="B9" s="4" t="s">
        <v>619</v>
      </c>
    </row>
    <row r="10" spans="1:3">
      <c r="A10" s="4" t="s">
        <v>416</v>
      </c>
      <c r="B10" s="8" t="n">
        <v>0.01</v>
      </c>
      <c r="C10" s="8" t="n">
        <v>1.09</v>
      </c>
    </row>
    <row r="11" spans="1:3">
      <c r="A11" s="4" t="s">
        <v>620</v>
      </c>
      <c r="B11" s="4" t="s">
        <v>621</v>
      </c>
    </row>
    <row r="12" spans="1:3">
      <c r="A12" s="4" t="s">
        <v>612</v>
      </c>
      <c r="B12" s="4" t="s">
        <v>31</v>
      </c>
    </row>
    <row r="13" spans="1:3">
      <c r="A13" s="4" t="s">
        <v>613</v>
      </c>
      <c r="B13" s="5" t="n">
        <v>2600000</v>
      </c>
    </row>
    <row r="14" spans="1:3">
      <c r="A14" s="4" t="s">
        <v>614</v>
      </c>
      <c r="B14" s="5" t="n">
        <v>-1400000</v>
      </c>
    </row>
    <row r="15" spans="1:3">
      <c r="A15" s="4" t="s">
        <v>615</v>
      </c>
      <c r="B15" s="5" t="n">
        <v>1200000</v>
      </c>
    </row>
    <row r="16" spans="1:3">
      <c r="A16" s="4" t="s">
        <v>310</v>
      </c>
    </row>
    <row r="17" spans="1:3">
      <c r="A17" s="4" t="s">
        <v>616</v>
      </c>
      <c r="B17" s="4" t="s">
        <v>622</v>
      </c>
    </row>
    <row r="18" spans="1:3">
      <c r="A18" s="4" t="s">
        <v>618</v>
      </c>
      <c r="B18" s="4" t="s">
        <v>619</v>
      </c>
    </row>
    <row r="19" spans="1:3">
      <c r="A19" s="4" t="s">
        <v>416</v>
      </c>
      <c r="B19" s="8" t="n">
        <v>1.32</v>
      </c>
    </row>
    <row r="20" spans="1:3">
      <c r="A20" s="4" t="s">
        <v>620</v>
      </c>
      <c r="B20" s="10" t="n">
        <v>2022</v>
      </c>
    </row>
    <row r="21" spans="1:3">
      <c r="A21" s="4" t="s">
        <v>612</v>
      </c>
      <c r="B21" s="4" t="s">
        <v>31</v>
      </c>
    </row>
    <row r="22" spans="1:3">
      <c r="A22" s="4" t="s">
        <v>613</v>
      </c>
      <c r="B22" s="5" t="n">
        <v>575000</v>
      </c>
    </row>
    <row r="23" spans="1:3">
      <c r="A23" s="4" t="s">
        <v>614</v>
      </c>
      <c r="B23" s="4" t="s">
        <v>31</v>
      </c>
    </row>
    <row r="24" spans="1:3">
      <c r="A24" s="4" t="s">
        <v>615</v>
      </c>
      <c r="B24" s="5" t="n">
        <v>575000</v>
      </c>
    </row>
    <row r="25" spans="1:3">
      <c r="A25" s="4" t="s">
        <v>623</v>
      </c>
    </row>
    <row r="26" spans="1:3">
      <c r="A26" s="4" t="s">
        <v>616</v>
      </c>
      <c r="B26" s="4" t="s">
        <v>624</v>
      </c>
    </row>
    <row r="27" spans="1:3">
      <c r="A27" s="4" t="s">
        <v>618</v>
      </c>
      <c r="B27" s="4" t="s">
        <v>625</v>
      </c>
    </row>
    <row r="28" spans="1:3">
      <c r="A28" s="4" t="s">
        <v>416</v>
      </c>
      <c r="B28" s="8" t="n">
        <v>4.69</v>
      </c>
    </row>
    <row r="29" spans="1:3">
      <c r="A29" s="4" t="s">
        <v>620</v>
      </c>
      <c r="B29" s="11" t="n">
        <v>2022</v>
      </c>
    </row>
    <row r="30" spans="1:3">
      <c r="A30" s="4" t="s">
        <v>612</v>
      </c>
      <c r="B30" s="4" t="s">
        <v>31</v>
      </c>
    </row>
    <row r="31" spans="1:3">
      <c r="A31" s="4" t="s">
        <v>613</v>
      </c>
      <c r="B31" s="5" t="n">
        <v>855000</v>
      </c>
    </row>
    <row r="32" spans="1:3">
      <c r="A32" s="4" t="s">
        <v>614</v>
      </c>
      <c r="B32" s="4" t="s">
        <v>31</v>
      </c>
    </row>
    <row r="33" spans="1:3">
      <c r="A33" s="4" t="s">
        <v>615</v>
      </c>
      <c r="B33" s="5" t="n">
        <v>855000</v>
      </c>
    </row>
    <row r="34" spans="1:3">
      <c r="A34" s="4" t="s">
        <v>626</v>
      </c>
    </row>
    <row r="35" spans="1:3">
      <c r="A35" s="4" t="s">
        <v>616</v>
      </c>
      <c r="B35" s="4" t="s">
        <v>627</v>
      </c>
    </row>
    <row r="36" spans="1:3">
      <c r="A36" s="4" t="s">
        <v>618</v>
      </c>
      <c r="B36" s="4" t="s">
        <v>625</v>
      </c>
    </row>
    <row r="37" spans="1:3">
      <c r="A37" s="4" t="s">
        <v>416</v>
      </c>
      <c r="B37" s="8" t="n">
        <v>4.69</v>
      </c>
    </row>
    <row r="38" spans="1:3">
      <c r="A38" s="4" t="s">
        <v>620</v>
      </c>
      <c r="B38" s="12" t="n">
        <v>2022</v>
      </c>
    </row>
    <row r="39" spans="1:3">
      <c r="A39" s="4" t="s">
        <v>612</v>
      </c>
      <c r="B39" s="4" t="s">
        <v>31</v>
      </c>
    </row>
    <row r="40" spans="1:3">
      <c r="A40" s="4" t="s">
        <v>613</v>
      </c>
      <c r="B40" s="5" t="n">
        <v>100000</v>
      </c>
    </row>
    <row r="41" spans="1:3">
      <c r="A41" s="4" t="s">
        <v>614</v>
      </c>
      <c r="B41" s="4" t="s">
        <v>31</v>
      </c>
    </row>
    <row r="42" spans="1:3">
      <c r="A42" s="4" t="s">
        <v>615</v>
      </c>
      <c r="B42" s="5" t="n">
        <v>100000</v>
      </c>
    </row>
    <row r="43" spans="1:3">
      <c r="A43" s="4" t="s">
        <v>628</v>
      </c>
    </row>
    <row r="44" spans="1:3">
      <c r="A44" s="4" t="s">
        <v>616</v>
      </c>
      <c r="B44" s="4" t="s">
        <v>629</v>
      </c>
    </row>
    <row r="45" spans="1:3">
      <c r="A45" s="4" t="s">
        <v>618</v>
      </c>
      <c r="B45" s="4" t="s">
        <v>625</v>
      </c>
    </row>
    <row r="46" spans="1:3">
      <c r="A46" s="4" t="s">
        <v>416</v>
      </c>
      <c r="B46" s="8" t="n">
        <v>1.25</v>
      </c>
    </row>
    <row r="47" spans="1:3">
      <c r="A47" s="4" t="s">
        <v>620</v>
      </c>
      <c r="B47" s="11" t="n">
        <v>2022</v>
      </c>
    </row>
    <row r="48" spans="1:3">
      <c r="A48" s="4" t="s">
        <v>612</v>
      </c>
      <c r="B48" s="4" t="s">
        <v>31</v>
      </c>
    </row>
    <row r="49" spans="1:3">
      <c r="A49" s="4" t="s">
        <v>613</v>
      </c>
      <c r="B49" s="5" t="n">
        <v>14375000</v>
      </c>
    </row>
    <row r="50" spans="1:3">
      <c r="A50" s="4" t="s">
        <v>614</v>
      </c>
      <c r="B50" s="4" t="s">
        <v>31</v>
      </c>
    </row>
    <row r="51" spans="1:3">
      <c r="A51" s="4" t="s">
        <v>615</v>
      </c>
      <c r="B51" s="5" t="n">
        <v>14375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30</v>
      </c>
      <c r="B1" s="2" t="s">
        <v>631</v>
      </c>
      <c r="C1" s="2" t="s">
        <v>632</v>
      </c>
      <c r="D1" s="2" t="s">
        <v>633</v>
      </c>
      <c r="E1" s="2" t="s">
        <v>282</v>
      </c>
      <c r="F1" s="2" t="s">
        <v>2</v>
      </c>
    </row>
    <row r="2" spans="1:6">
      <c r="A2" s="4" t="s">
        <v>634</v>
      </c>
      <c r="F2" s="5" t="n">
        <v>-1400000</v>
      </c>
    </row>
    <row r="3" spans="1:6">
      <c r="A3" s="4" t="s">
        <v>635</v>
      </c>
      <c r="F3" s="5" t="n">
        <v>18505000</v>
      </c>
    </row>
    <row r="4" spans="1:6">
      <c r="A4" s="4" t="s">
        <v>583</v>
      </c>
      <c r="E4" s="5" t="n">
        <v>1875000</v>
      </c>
    </row>
    <row r="5" spans="1:6">
      <c r="A5" s="4" t="s">
        <v>307</v>
      </c>
    </row>
    <row r="6" spans="1:6">
      <c r="A6" s="4" t="s">
        <v>634</v>
      </c>
      <c r="F6" s="5" t="n">
        <v>-1400000</v>
      </c>
    </row>
    <row r="7" spans="1:6">
      <c r="A7" s="4" t="s">
        <v>636</v>
      </c>
      <c r="E7" s="8" t="n">
        <v>1.09</v>
      </c>
      <c r="F7" s="8" t="n">
        <v>0.01</v>
      </c>
    </row>
    <row r="8" spans="1:6">
      <c r="A8" s="4" t="s">
        <v>635</v>
      </c>
      <c r="F8" s="5" t="n">
        <v>2600000</v>
      </c>
    </row>
    <row r="9" spans="1:6">
      <c r="A9" s="4" t="s">
        <v>637</v>
      </c>
    </row>
    <row r="10" spans="1:6">
      <c r="A10" s="4" t="s">
        <v>634</v>
      </c>
      <c r="C10" s="5" t="n">
        <v>1200000</v>
      </c>
      <c r="D10" s="5" t="n">
        <v>1200000</v>
      </c>
    </row>
    <row r="11" spans="1:6">
      <c r="A11" s="4" t="s">
        <v>636</v>
      </c>
      <c r="C11" s="8" t="n">
        <v>0.01</v>
      </c>
      <c r="D11" s="8" t="n">
        <v>0.01</v>
      </c>
    </row>
    <row r="12" spans="1:6">
      <c r="A12" s="4" t="s">
        <v>635</v>
      </c>
      <c r="C12" s="5" t="n">
        <v>2600000</v>
      </c>
      <c r="D12" s="5" t="n">
        <v>2600000</v>
      </c>
    </row>
    <row r="13" spans="1:6">
      <c r="A13" s="4" t="s">
        <v>583</v>
      </c>
      <c r="B13" s="5" t="n">
        <v>875000</v>
      </c>
    </row>
    <row r="14" spans="1:6">
      <c r="A14" s="4" t="s">
        <v>638</v>
      </c>
      <c r="B14" s="8" t="n">
        <v>1.09</v>
      </c>
    </row>
    <row r="15" spans="1:6">
      <c r="A15" s="4" t="s">
        <v>639</v>
      </c>
      <c r="B15" s="7" t="n">
        <v>960</v>
      </c>
    </row>
    <row r="16" spans="1:6">
      <c r="A16" s="4" t="s">
        <v>640</v>
      </c>
      <c r="B16" s="7" t="n">
        <v>720</v>
      </c>
    </row>
    <row r="17" spans="1:6">
      <c r="A17" s="4" t="s">
        <v>641</v>
      </c>
      <c r="B17" s="5" t="n">
        <v>1875000</v>
      </c>
    </row>
    <row r="18" spans="1:6">
      <c r="A18" s="4" t="s">
        <v>642</v>
      </c>
      <c r="B18" s="5" t="n">
        <v>1000000</v>
      </c>
    </row>
    <row r="19" spans="1:6">
      <c r="A19" s="4" t="s">
        <v>643</v>
      </c>
      <c r="B19" s="4" t="s">
        <v>644</v>
      </c>
    </row>
    <row r="20" spans="1:6">
      <c r="A20" s="4" t="s">
        <v>645</v>
      </c>
    </row>
    <row r="21" spans="1:6">
      <c r="A21" s="4" t="s">
        <v>638</v>
      </c>
      <c r="B21" s="7" t="n">
        <v>1</v>
      </c>
    </row>
    <row r="22" spans="1:6">
      <c r="A22" s="4" t="s">
        <v>646</v>
      </c>
    </row>
    <row r="23" spans="1:6">
      <c r="A23" s="4" t="s">
        <v>638</v>
      </c>
      <c r="B23" s="5" t="n">
        <v>1</v>
      </c>
    </row>
    <row r="24" spans="1:6">
      <c r="A24" s="4" t="s">
        <v>647</v>
      </c>
    </row>
    <row r="25" spans="1:6">
      <c r="A25" s="4" t="s">
        <v>638</v>
      </c>
      <c r="B25" s="7" t="n">
        <v>1</v>
      </c>
    </row>
    <row r="26" spans="1:6">
      <c r="A26" s="4" t="s">
        <v>648</v>
      </c>
    </row>
    <row r="27" spans="1:6">
      <c r="A27" s="4" t="s">
        <v>634</v>
      </c>
      <c r="C27" s="5" t="n">
        <v>2600000</v>
      </c>
      <c r="D27" s="5" t="n">
        <v>2600000</v>
      </c>
    </row>
    <row r="28" spans="1:6">
      <c r="A28" s="4" t="s">
        <v>636</v>
      </c>
      <c r="C28" s="8" t="n">
        <v>0.01</v>
      </c>
      <c r="D28" s="8" t="n">
        <v>0.01</v>
      </c>
    </row>
    <row r="29" spans="1:6">
      <c r="A29" s="4" t="s">
        <v>635</v>
      </c>
      <c r="C29" s="5" t="n">
        <v>2600000</v>
      </c>
      <c r="D29" s="5" t="n">
        <v>26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1</v>
      </c>
    </row>
    <row r="3" spans="1:3">
      <c r="A3" s="3" t="s">
        <v>128</v>
      </c>
    </row>
    <row r="4" spans="1:3">
      <c r="A4" s="4" t="s">
        <v>91</v>
      </c>
      <c r="B4" s="7" t="n">
        <v>-3892</v>
      </c>
      <c r="C4" s="7" t="n">
        <v>-7120</v>
      </c>
    </row>
    <row r="5" spans="1:3">
      <c r="A5" s="3" t="s">
        <v>129</v>
      </c>
    </row>
    <row r="6" spans="1:3">
      <c r="A6" s="4" t="s">
        <v>130</v>
      </c>
      <c r="B6" s="5" t="n">
        <v>1937</v>
      </c>
      <c r="C6" s="5" t="n">
        <v>2390</v>
      </c>
    </row>
    <row r="7" spans="1:3">
      <c r="A7" s="4" t="s">
        <v>131</v>
      </c>
      <c r="B7" s="4" t="s">
        <v>31</v>
      </c>
      <c r="C7" s="5" t="n">
        <v>23</v>
      </c>
    </row>
    <row r="8" spans="1:3">
      <c r="A8" s="4" t="s">
        <v>132</v>
      </c>
      <c r="B8" s="5" t="n">
        <v>271</v>
      </c>
      <c r="C8" s="5" t="n">
        <v>1062</v>
      </c>
    </row>
    <row r="9" spans="1:3">
      <c r="A9" s="4" t="s">
        <v>133</v>
      </c>
      <c r="B9" s="5" t="n">
        <v>25</v>
      </c>
      <c r="C9" s="5" t="n">
        <v>169</v>
      </c>
    </row>
    <row r="10" spans="1:3">
      <c r="A10" s="4" t="s">
        <v>134</v>
      </c>
      <c r="B10" s="5" t="n">
        <v>76</v>
      </c>
      <c r="C10" s="4" t="s">
        <v>31</v>
      </c>
    </row>
    <row r="11" spans="1:3">
      <c r="A11" s="4" t="s">
        <v>135</v>
      </c>
      <c r="B11" s="5" t="n">
        <v>117</v>
      </c>
      <c r="C11" s="4" t="s">
        <v>31</v>
      </c>
    </row>
    <row r="12" spans="1:3">
      <c r="A12" s="4" t="s">
        <v>136</v>
      </c>
      <c r="B12" s="5" t="n">
        <v>61</v>
      </c>
      <c r="C12" s="4" t="s">
        <v>31</v>
      </c>
    </row>
    <row r="13" spans="1:3">
      <c r="A13" s="4" t="s">
        <v>85</v>
      </c>
      <c r="B13" s="5" t="n">
        <v>4278</v>
      </c>
      <c r="C13" s="4" t="s">
        <v>31</v>
      </c>
    </row>
    <row r="14" spans="1:3">
      <c r="A14" s="4" t="s">
        <v>137</v>
      </c>
      <c r="B14" s="5" t="n">
        <v>-2034</v>
      </c>
      <c r="C14" s="4" t="s">
        <v>31</v>
      </c>
    </row>
    <row r="15" spans="1:3">
      <c r="A15" s="4" t="s">
        <v>138</v>
      </c>
      <c r="B15" s="5" t="n">
        <v>206</v>
      </c>
      <c r="C15" s="5" t="n">
        <v>88</v>
      </c>
    </row>
    <row r="16" spans="1:3">
      <c r="A16" s="4" t="s">
        <v>81</v>
      </c>
      <c r="B16" s="5" t="n">
        <v>-5776</v>
      </c>
      <c r="C16" s="4" t="s">
        <v>31</v>
      </c>
    </row>
    <row r="17" spans="1:3">
      <c r="A17" s="4" t="s">
        <v>139</v>
      </c>
      <c r="B17" s="4" t="s">
        <v>31</v>
      </c>
      <c r="C17" s="5" t="n">
        <v>-4</v>
      </c>
    </row>
    <row r="18" spans="1:3">
      <c r="A18" s="3" t="s">
        <v>140</v>
      </c>
    </row>
    <row r="19" spans="1:3">
      <c r="A19" s="4" t="s">
        <v>141</v>
      </c>
      <c r="B19" s="5" t="n">
        <v>-512</v>
      </c>
      <c r="C19" s="5" t="n">
        <v>4755</v>
      </c>
    </row>
    <row r="20" spans="1:3">
      <c r="A20" s="4" t="s">
        <v>142</v>
      </c>
      <c r="B20" s="4" t="s">
        <v>31</v>
      </c>
      <c r="C20" s="5" t="n">
        <v>16</v>
      </c>
    </row>
    <row r="21" spans="1:3">
      <c r="A21" s="4" t="s">
        <v>143</v>
      </c>
      <c r="B21" s="5" t="n">
        <v>53</v>
      </c>
      <c r="C21" s="5" t="n">
        <v>-141</v>
      </c>
    </row>
    <row r="22" spans="1:3">
      <c r="A22" s="4" t="s">
        <v>144</v>
      </c>
      <c r="B22" s="5" t="n">
        <v>220</v>
      </c>
      <c r="C22" s="5" t="n">
        <v>627</v>
      </c>
    </row>
    <row r="23" spans="1:3">
      <c r="A23" s="4" t="s">
        <v>145</v>
      </c>
      <c r="B23" s="5" t="n">
        <v>-1358</v>
      </c>
      <c r="C23" s="5" t="n">
        <v>-1070</v>
      </c>
    </row>
    <row r="24" spans="1:3">
      <c r="A24" s="4" t="s">
        <v>146</v>
      </c>
      <c r="B24" s="4" t="s">
        <v>31</v>
      </c>
      <c r="C24" s="5" t="n">
        <v>-11</v>
      </c>
    </row>
    <row r="25" spans="1:3">
      <c r="A25" s="4" t="s">
        <v>147</v>
      </c>
      <c r="B25" s="5" t="n">
        <v>-1549</v>
      </c>
      <c r="C25" s="5" t="n">
        <v>-633</v>
      </c>
    </row>
    <row r="26" spans="1:3">
      <c r="A26" s="4" t="s">
        <v>148</v>
      </c>
      <c r="B26" s="5" t="n">
        <v>-892</v>
      </c>
      <c r="C26" s="5" t="n">
        <v>-4957</v>
      </c>
    </row>
    <row r="27" spans="1:3">
      <c r="A27" s="4" t="s">
        <v>149</v>
      </c>
      <c r="B27" s="5" t="n">
        <v>94</v>
      </c>
      <c r="C27" s="5" t="n">
        <v>-465</v>
      </c>
    </row>
    <row r="28" spans="1:3">
      <c r="A28" s="4" t="s">
        <v>150</v>
      </c>
      <c r="B28" s="5" t="n">
        <v>-8675</v>
      </c>
      <c r="C28" s="5" t="n">
        <v>-5271</v>
      </c>
    </row>
    <row r="29" spans="1:3">
      <c r="A29" s="3" t="s">
        <v>151</v>
      </c>
    </row>
    <row r="30" spans="1:3">
      <c r="A30" s="4" t="s">
        <v>152</v>
      </c>
      <c r="B30" s="4" t="s">
        <v>31</v>
      </c>
      <c r="C30" s="4" t="s">
        <v>31</v>
      </c>
    </row>
    <row r="31" spans="1:3">
      <c r="A31" s="4" t="s">
        <v>153</v>
      </c>
      <c r="B31" s="4" t="s">
        <v>31</v>
      </c>
      <c r="C31" s="4" t="s">
        <v>31</v>
      </c>
    </row>
    <row r="32" spans="1:3">
      <c r="A32" s="3" t="s">
        <v>154</v>
      </c>
    </row>
    <row r="33" spans="1:3">
      <c r="A33" s="4" t="s">
        <v>155</v>
      </c>
      <c r="B33" s="5" t="n">
        <v>22366</v>
      </c>
      <c r="C33" s="4" t="s">
        <v>31</v>
      </c>
    </row>
    <row r="34" spans="1:3">
      <c r="A34" s="4" t="s">
        <v>156</v>
      </c>
      <c r="B34" s="5" t="n">
        <v>-28</v>
      </c>
      <c r="C34" s="4" t="s">
        <v>31</v>
      </c>
    </row>
    <row r="35" spans="1:3">
      <c r="A35" s="4" t="s">
        <v>157</v>
      </c>
      <c r="B35" s="5" t="n">
        <v>22338</v>
      </c>
      <c r="C35" s="4" t="s">
        <v>31</v>
      </c>
    </row>
    <row r="36" spans="1:3">
      <c r="A36" s="4" t="s">
        <v>158</v>
      </c>
      <c r="B36" s="5" t="n">
        <v>13663</v>
      </c>
      <c r="C36" s="5" t="n">
        <v>-5271</v>
      </c>
    </row>
    <row r="37" spans="1:3">
      <c r="A37" s="4" t="s">
        <v>159</v>
      </c>
      <c r="B37" s="5" t="n">
        <v>602</v>
      </c>
      <c r="C37" s="5" t="n">
        <v>8310</v>
      </c>
    </row>
    <row r="38" spans="1:3">
      <c r="A38" s="4" t="s">
        <v>160</v>
      </c>
      <c r="B38" s="5" t="n">
        <v>14265</v>
      </c>
      <c r="C38" s="5" t="n">
        <v>3039</v>
      </c>
    </row>
    <row r="39" spans="1:3">
      <c r="A39" s="4" t="s">
        <v>161</v>
      </c>
      <c r="B39" s="4" t="s">
        <v>31</v>
      </c>
      <c r="C39" s="4" t="s">
        <v>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3</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06:17:11Z</dcterms:created>
  <dcterms:modified xmlns:dcterms="http://purl.org/dc/terms/" xmlns:xsi="http://www.w3.org/2001/XMLSchema-instance" xsi:type="dcterms:W3CDTF">2017-08-10T06:17:11Z</dcterms:modified>
</cp:coreProperties>
</file>